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Fair Value of Financial Measure" sheetId="14" state="visible" r:id="rId14"/>
    <sheet xmlns:r="http://schemas.openxmlformats.org/officeDocument/2006/relationships" name="Subsequent Event"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Property and Equipment (Tables)" sheetId="18" state="visible" r:id="rId18"/>
    <sheet xmlns:r="http://schemas.openxmlformats.org/officeDocument/2006/relationships" name="Accrued Expenses and Other Cu19"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Commitments and Contingencies (" sheetId="22" state="visible" r:id="rId22"/>
    <sheet xmlns:r="http://schemas.openxmlformats.org/officeDocument/2006/relationships" name="Fair Value of Financial Measu23" sheetId="23" state="visible" r:id="rId23"/>
    <sheet xmlns:r="http://schemas.openxmlformats.org/officeDocument/2006/relationships" name="Organization and Operations - A"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Property and Equipment - Schedu" sheetId="29" state="visible" r:id="rId29"/>
    <sheet xmlns:r="http://schemas.openxmlformats.org/officeDocument/2006/relationships" name="Property and Equipment - Additi" sheetId="30" state="visible" r:id="rId30"/>
    <sheet xmlns:r="http://schemas.openxmlformats.org/officeDocument/2006/relationships" name="Accrued Expenses and Other Cu31" sheetId="31" state="visible" r:id="rId31"/>
    <sheet xmlns:r="http://schemas.openxmlformats.org/officeDocument/2006/relationships" name="Debt - 2021 Convertible Notes -" sheetId="32" state="visible" r:id="rId32"/>
    <sheet xmlns:r="http://schemas.openxmlformats.org/officeDocument/2006/relationships" name="Debt - Summary of Carrying Valu" sheetId="33" state="visible" r:id="rId33"/>
    <sheet xmlns:r="http://schemas.openxmlformats.org/officeDocument/2006/relationships" name="Equity - Additional Information" sheetId="34" state="visible" r:id="rId34"/>
    <sheet xmlns:r="http://schemas.openxmlformats.org/officeDocument/2006/relationships" name="Equity - Summary of Stock Optio" sheetId="35" state="visible" r:id="rId35"/>
    <sheet xmlns:r="http://schemas.openxmlformats.org/officeDocument/2006/relationships" name="Equity - Summary of RSU Activit" sheetId="36" state="visible" r:id="rId36"/>
    <sheet xmlns:r="http://schemas.openxmlformats.org/officeDocument/2006/relationships" name="Equity - Schedule of Stock-Base"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Fair Value of Financial Measu40" sheetId="40" state="visible" r:id="rId40"/>
    <sheet xmlns:r="http://schemas.openxmlformats.org/officeDocument/2006/relationships" name="Subsequent Event - Additional I" sheetId="41" state="visible" r:id="rId41"/>
  </sheets>
  <definedNames/>
  <calcPr calcId="124519" fullCalcOnLoad="1"/>
</workbook>
</file>

<file path=xl/sharedStrings.xml><?xml version="1.0" encoding="utf-8"?>
<sst xmlns="http://schemas.openxmlformats.org/spreadsheetml/2006/main" uniqueCount="434">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ITEK</t>
  </si>
  <si>
    <t>Entity Registrant Name</t>
  </si>
  <si>
    <t>Inotek Pharmaceuticals Corporation</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Accrued interest</t>
  </si>
  <si>
    <t>Total current liabilities</t>
  </si>
  <si>
    <t>Other long-term liabilities</t>
  </si>
  <si>
    <t>Total liabilities</t>
  </si>
  <si>
    <t>Commitments and Contingencies (Note 7)</t>
  </si>
  <si>
    <t xml:space="preserve"> </t>
  </si>
  <si>
    <t>Stockholders’ equity:</t>
  </si>
  <si>
    <t>Preferred Stock, $0.001 par value: 5,000,000 shares authorized and no shares issued or outstanding</t>
  </si>
  <si>
    <t>Common stock, $0.01 par value: 120,000,000 shares authorized at June 30, 2017 and December 31, 2016; 27,010,202 and 26,986,318 shares issued and outstanding at June 30, 2017 and December 31, 2016, respectively</t>
  </si>
  <si>
    <t>Additional paid-in capital</t>
  </si>
  <si>
    <t>Accumulated deficit</t>
  </si>
  <si>
    <t>Accumulated other comprehensive loss</t>
  </si>
  <si>
    <t>Total stockholders’ equity</t>
  </si>
  <si>
    <t>Total liabilities and stockholders’ equity</t>
  </si>
  <si>
    <t>2021 Convertible Notes [Member]</t>
  </si>
  <si>
    <t>2021 Convertible Notes, net of issuance costs</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6</t>
  </si>
  <si>
    <t>Operating expenses:</t>
  </si>
  <si>
    <t>Research and development</t>
  </si>
  <si>
    <t>General and administrative</t>
  </si>
  <si>
    <t>Loss from operations</t>
  </si>
  <si>
    <t>Interest expense</t>
  </si>
  <si>
    <t>Interest income</t>
  </si>
  <si>
    <t>Net loss</t>
  </si>
  <si>
    <t>Net loss per share attributable to common stockholders—basic and diluted</t>
  </si>
  <si>
    <t>Weighted-average number of shares outstanding—basic and diluted</t>
  </si>
  <si>
    <t>Consolidated Statements of Comprehensive Loss - USD ($) $ in Thousands</t>
  </si>
  <si>
    <t>Statement Of Income And Comprehensive Income [Abstract]</t>
  </si>
  <si>
    <t>Other comprehensive income:</t>
  </si>
  <si>
    <t>Net unrealized income (loss) on marketable securities</t>
  </si>
  <si>
    <t>Total comprehensive loss</t>
  </si>
  <si>
    <t>Consolidated Statements of Cash Flows - USD ($) $ in Thousands</t>
  </si>
  <si>
    <t>Cash flows from operating activities:</t>
  </si>
  <si>
    <t>Adjustments to reconcile net loss to cash used in operating activities:</t>
  </si>
  <si>
    <t>Noncash interest expense</t>
  </si>
  <si>
    <t>Noncash rent expense</t>
  </si>
  <si>
    <t>Amortization of premium on marketable securities</t>
  </si>
  <si>
    <t>Depreciation</t>
  </si>
  <si>
    <t>Stock-based compensation</t>
  </si>
  <si>
    <t>Changes in operating assets and liabilities:</t>
  </si>
  <si>
    <t>Prepaid expenses and other assets</t>
  </si>
  <si>
    <t>Net cash used in operating activities</t>
  </si>
  <si>
    <t>Cash flows from investing activities:</t>
  </si>
  <si>
    <t>Purchases of short-term investments</t>
  </si>
  <si>
    <t>Proceeds from the maturities of short-term investments</t>
  </si>
  <si>
    <t>Purchases of property and equipment</t>
  </si>
  <si>
    <t>Net cash provided by (used in) investing activities</t>
  </si>
  <si>
    <t>Cash flows from financing activities:</t>
  </si>
  <si>
    <t>Net proceeds from issuance of common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Net unrealized gain (loss) on marketable securities</t>
  </si>
  <si>
    <t>Stock Option Plans [Member]</t>
  </si>
  <si>
    <t>Proceeds from issuance of common stock</t>
  </si>
  <si>
    <t>Employee Stock Purchase Plan [Member]</t>
  </si>
  <si>
    <t>Organization and Operations</t>
  </si>
  <si>
    <t>Accounting Policies [Abstract]</t>
  </si>
  <si>
    <t>1. Organization and Operations Inotek Pharmaceuticals Corporation (the “Company”) is a clinical-stage biopharmaceutical company focused on the discovery, development and commercialization of therapies for ocular diseases, including glaucoma . trabodenoson On January 3, 2017, the Company announced that MATrX-1, its first pivotal Phase 3 trial of trabodenoson for the treatment of primary open-angle glaucoma or ocular hypertension did not meet its primary endpoint. On July 7, 2017, the Company announced its Phase 2 FDC clinical trial of trabodenoson and latanoprost for the treatment of glaucoma also did not meet its primary endpoint. The Company has voluntarily discontinued its development of trabodenoson , in view of the results of these clinical trials and engaged a financial advisor to assist in pursuing strategic alternatives. There can be no assurance a transaction will result from this process. The Company has devoted substantially all of its efforts to research and development, including clinical trials of its product candidates, primarily trabodenoson In April 2016, the Company filed a registration statement on Form S-3 containing two prospectuses: (i) a base prospectus which covers the offering, issuance and sale of up to $200,000 in the aggregate of an indeterminate number of shares of common stock and preferred stock, such indeterminate principal amount of debt securities and such indeterminate number of warrants and units; and (ii) a sales agreement prospectus covering the offering, issuance and sale of up to a maximum aggregate offering price of $50,000 of the Company’s common stock that may be issued and sold under an at-the-market sales agreement with Cowen and Company, LLC (the “ATM”). The $50,000 of common stock that may be issued and sold under the ATM reduces the available balance under the base prospectus by the amount issued. The Company did not sell any shares of common stock pursuant to the ATM during the three and six months ended June 30, 2017. At June 30, 2017, $45,599 was available for sale of common stock under the ATM. Additionally, in 2016 the Company issued $52,000 aggregate principal amount of 5.75% Convertible Senior Notes due 2021 pursuant to a Prospectus Supplement to its Form S-3, (the “2021 Convertible Notes”), which further reduces the balance available under the base prospectus to $98,000 as of June 30, 2017. As of June 30, 2017, the Company had an accumulated deficit of $256,109 and $108,754 of cash and cash equivalents and short-term investments. Although the Company has suspended its research and development activities, if the Company resumes the development of any product candidates, it will need to expend substantial resources for research and development, including costs associated with the clinical testing of its product candidates and will need to obtain additional financing to fund its operations and to conduct trials for its product candidates. If such products were to receive regulatory approval, the Company would need to prepare for the potential commercialization of its product candidates and fund the commercial launch and continued marketing of its products. The Company expects operating expenses may increase or decrease depending upon whether a strategic transaction is entered into, but expects aggregate operating expenses will not increase in 2017 over 2016.</t>
  </si>
  <si>
    <t>Significant Accounting Policies</t>
  </si>
  <si>
    <t>2. Significant Accounting Policies Basis of Presentation —The Company’s interim financial statements have been prepared in conformity with accounting principles generally accepted in the United States of America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interim financial statements should be read in conjunction with the audited financial statements and accompanying notes for the year ended December 31, 2016 included in the Company’s Annual Report on Form 10-K. The results for the three and six months ended June 30, 2017 are not necessarily indicative of the results to be expected for a full year, any other interim periods or any future year or period. The accompanying consolidated financial statements include our accounts and those of our wholly-owned subsidiaries, Inotek Securities Corporation and Inotek Ltd. All significant intercompany balances and transactions have been eliminated in consolidation.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and calculation of accruals related to research and clinical development. 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loss consists entirely of unrealized gains and losses from short-term investments as of June 30, 2017 and December 31, 2016. Cash and Cash Equivalents —Cash and cash equivalents consist of bank deposits, certificates of deposit and money market account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 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There were no realized gains or losses on short-term investments for the three and six months ended June 30, 2017 and 2016. There were no unrealized gains or losses on short term investments for the three months ended June 30, 2017, and $18 of net unrealized losses on short-term investments for the six months ended June 30, 2017. There were $17 and $28 of net unrealized gains on short-term investments for the three and six months ended June 30, 2016.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June 30, 2017 consist of the following:
Cost Basis
Unrealized Gains
Unrealized Losses
Fair Value
Current:
Certificates of deposit
$
17,039
$
—
$
—
$
17,039
Agency bonds
5,915
—
(3
)
5,912
United States Treasury securities
58,262
—
(69
)
58,193
$
81,216
$
—
$
(72
)
$
81,144
Short-term investments at December 31, 2016 consist of the following:
Cost Basis
Unrealized Gains
Unrealized Losses
Fair Value
Current:
Certificates of deposit
$
22,046
$
—
$
—
$
22,046
Agency bonds
5,917
—
(4
)
5,913
United States Treasury securities
68,766
1
(51
)
68,716
$
96,729
$
1
$
(55
)
$
96,675
At June 30, 2017 and December 31, 2016, all short-term investments held by the Company had contractual maturities of less than one year. The Company evaluated its securities for other-than-temporary impairment and determined that no such impairment existed at June 30, 2017 and December 31, 2016. 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 Debt Issuance Costs— Debt issuance costs consist of underwriting discounts and offering-related costs incurred by the Company in connection with the closing of the 2021 Convertible Notes and are included as a direct deduction from the carrying amount of the 2021 Convertible Notes on the Company’s consolidated balance sheets. The Company amortizes debt issuance costs to interest expense over the life of the 2021 Convertible Notes using the effective interest method. (See Note 5). Amortization of debt issuance costs was $143 and $282 in the three and six months ended June 30, 2017.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 Stock-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our common stock and is based on the difference between the fair value of the Company’s common stock and the purchase price on such date. The Company accounts for stock options issued to non-employees in accordance with the provisions of FASB ASC 505-50, Equity-Based Payments to Non-employees Fair Value Measurements —The Company is required to disclose information on all assets and liabilities reported at fair value that enables an assessment of the inputs used in determining the reported fair values. FASB AS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short-term investments. Net Loss Per Share —The Company calculates net loss per share in accordance with FASB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PS attributable to the Company’s common stockholders:
For the Three Months Ended June 30,
For the Six Months Ended June 30,
2017
2016
2017
2016
Numerator:
Net loss applicable to common stockholders
$
(6,562
)
$
(8,684
)
$
(17,232
)
$
(18,752
)
Denominator:
Weighted average common shares outstanding - basic and diluted
26,994,454
26,623,280
26,990,409
26,523,337
Net loss per share applicable to common stockholders - basic and diluted
$
(0.24
)
$
(0.33
)
$
(0.64
)
$
(0.71
) The following common stock equivalents were excluded from the calculation of diluted net loss per share for the periods indicated as including them would have an anti-dilutive effect:
Three Months Ended June 30,
Six Months Ended June 30,
2017
2016
2017
2016
Shares issuable upon conversion of the 2021 Convertible Notes
6,483,791
—
6,483,791
—
Warrants exerciseable for common stock
56,408
56,408
56,408
56,408
Stock options
2,586,351
2,538,320
2,586,351
2,538,320
Restricted Stock Units
1,312,500
—
1,312,500
—
Total
10,439,050
2,594,728
10,439,050
2,594,728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the financial statements were issued (see Note 9). Recent Accounting Pronouncements —In February 2016, the FASB issued Accounting Standards Update (“ASU”) 2016-02, Leases (Topic 842) , which supersedes the current leasing guidance and upon adoption, will require lessees to recognize right-of-use assets and lease liabilities on the balance sheet for all leases with terms longer than 12 months. The new standard is effective for the Company for the annual period beginning after December 15, 2018, and can be early adopted by applying a modified retrospective approach for leases existing at, and entered into after, the beginning of the earliest comparable period presented in the financial statements. The Company is currently evaluating the impact of this accounting standard update on the Company’s consolidated financial statements. In March 2016, the FASB issued ASU 2016-09, Improvements to Employee Share-Based Payment Accounting, Compensation – Stock Compensation The update revises requirements in the following areas: minimum statutory withholding, accounting for income taxes, and forfeitures. Prior to adoption, the Company applied a 0% forfeiture rate to share-based compensation, resulting in no cumulative effect adjustment to the opening period. Upon adoption of ASU 2016-09, the Company’s accounting policy is to recognize forfeitures as they occur. The update also requires the Company to recognize the income tax effect of awards in the income statement when the awards vest or are settled. Finally, the update allows the Company to repurchase more of an employee’s shares than it can today for tax withholding purposes without triggering a liability. The income tax related items had no effect on the current period presentation and the Company maintains a full valuation allowance against its deferred tax assets.</t>
  </si>
  <si>
    <t>Property and Equipment</t>
  </si>
  <si>
    <t>Property Plant And Equipment [Abstract]</t>
  </si>
  <si>
    <t xml:space="preserve">3. Property and Equipment At June 30, 2017 and December 31, 2016, the Company’s property and equipment consisted of the following:
Useful lives
June 30, 2017
December 31, 2016
Office equipment
5 years
$
357
$
407
Computer hardware and software
3 - 7 years
96
263
Laboratory equipment
5 years
516
446
Leasehold improvements
7 years
445
445
Total
1,414
1,561
Less: accumulated depreciation
(338
)
(431
)
Property and equipment, net
$
1,076
$
1,130
During the three and six months ended June 30, 2017, the Company recognized $63 and $124 of depreciation expense, respectively, and wrote off $217 of fully depreciated net assets. During the three and six months ended June 30, 2016, the Company recognized $36 and $72 of depreciation expense, respectively. </t>
  </si>
  <si>
    <t>Accrued Expenses and Other Current Liabilities</t>
  </si>
  <si>
    <t>Payables And Accruals [Abstract]</t>
  </si>
  <si>
    <t>4. Accrued Expenses and Other Current Liabilities At June 30, 2017 and December 31, 2016, the Company’s accrued expenses and other current liabilities consisted of the following:
June 30, 2017
December 31, 2016
Compensation and benefits
$
1,098
$
2,171
Research and development
367
1,148
Government payable
492
478
Professional fees
208
311
Other
258
308
Total
$
2,423
$
4,416</t>
  </si>
  <si>
    <t>Debt</t>
  </si>
  <si>
    <t>Debt Disclosure [Abstract]</t>
  </si>
  <si>
    <t>5. Debt 2021 Convertible Notes On August 5, 2016, the Company issued an aggregate of $50,000 of the 2021 Convertible Notes. On August 30, 2016, the Company issued an additional $2,000 of 2021 Convertible Notes pursuant to the exercise of the underwriters’ overallotment option. The 2021 Convertible Notes have a maturity date of August 1, 2021 (“Maturity Date”), are unsecured and accrue interest at a rate of 5.75% per annum, payable semi-annually on February 1 and August 1 of each year, beginning February 1, 2017. In connection with the issuance of the 2021 Convertible Notes, the Company incurred $3,262 of debt issuance costs which were recorded as a discount on the 2021 Convertible Notes. Each holder of a 2021 Convertible Note (the “Holder”) has the option until the close of business on the second business day immediately preceding the Maturity Date to convert all, or any portion, of the 2021 Convertible Notes held by it at an initial conversion rate of 124.7505 shares of the Company’s common stock per $1 principal amount of 2021 Convertible Notes (the “Conversion Rate”). The Conversion Rate is subject to adjustment from time to time upon the occurrence of certain events, including the issuance of stock dividends and payment of cash dividends. In addition, in certain circumstances, the Conversion Rate will be increased in respect of a Holder’s conversion of 2021 Convertible Notes in connection with the occurrence of one or more corporate events specified in the indenture (as supplemented, the “Indenture”) governing the 2021 Convertible Notes (each such specified corporate event, a “Make-Whole Fundamental Change”) that occurs prior to the Maturity Date (a “Make-Whole Fundamental Change Conversion”) or in respect of a Holder’s voluntary conversion of 2021 Convertible Notes other than in connection with a Make-Whole Fundamental Change (a “Voluntary Conversion”). In connection with a Make-Whole Fundamental Change Conversion or a Voluntary Conversion, the Company will increase the Conversion Rate for the 2021 Convertible Notes surrendered for conversion by a number of additional shares of the Company’s common stock set forth in the Additional Shares Make-Whole Table in the Indenture, based on the applicable Stock Price (as defined in the Indenture) and Effective Date (as defined in the Indenture) for such conversion. The additional shares potentially issuable in connection with a Make-Whole Fundamental Change Conversion or a Voluntary Conversion range from 0 to 24.95 per $1 principal amount of 2021 Convertible Notes, subject to adjustment. If the Stock Price applicable to any conversion is greater than $40.00 per share, the Conversion Rate will not be increased. If the Stock Price applicable to any conversion is less than $6.68 per share, the Conversion Rate in connection with a Make-Whole Fundamental Change Conversion will not be increased but it will be increased by 24.95 shares in connection with a Voluntary Conversion. Upon conversion, Holders of the 2021 Convertible Notes will receive shares of the Company’s common stock and cash in lieu of fractional shares. 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 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If an Event of Default (as defined in the Indenture), other than certain events of bankruptcy, insolvency or reorganization involving the Company, occurs and is continuing, the trustee under the Indenture (the “Trustee”) or the Holders of at least 25% in principal amount of the outstanding 2021 Convertible Notes may declare 100% of the principal of and accrued and unpaid interest, if any, on all of the 2021 Convertible Notes to be due and payable immediately. Upon the occurrence of an Event of Default relating to bankruptcy, insolvency or reorganization involving the Company, 100% of the principal of and accrued and unpaid interest, if any, on all of the 2021 Convertible Notes would become due and payable automatically. Notwithstanding the foregoing, the Indenture provides that, to the extent the Company elects, the sole remedy for an Event of Default relating to certain failures by the Company to comply with certain reporting covenants in the Indenture, will (i) for the first 90 days after the occurrence of such an Event of Default, consist exclusively of the right to receive additional interest on the 2021 Convertible Notes at a rate equal to 0.25% per annum of the principal amount of the 2021 Convertible Notes outstanding for each day during such 90-day period on which such an Event of Default is continuing and (ii) for the period from, and including, the 91st day after the occurrence of such an Event of Default to, and including, the 180th day after the occurrence of such an Event of Default, consist exclusively of the right to receive additional interest on the 2021 Convertible Notes at a rate equal to 0.50% per annum of the principal amount of the 2021 Convertible Notes outstanding for each day during such additional 90-day period on which such an Event of Default is continuing (such additional interest, “Additional Interest”). After 180 days, if such Event of Default is not cured or waived, the 2021 Convertible Notes would be subject to acceleration in accordance with the Indenture. The 2021 Convertible Notes are considered a hybrid financial instrument consisting of a fixed interest rate “host” and various embedded features that required evaluation as potential embedded derivatives under FASB ASC 815, Derivatives and Hedging The issuance costs which were recorded as a discount on the debt are being amortized to interest expense over the life of the 2021 Convertible Notes using the effective interest method. As of June 30, 2017, the stated interest rate was 5.75%, and the effective interest rate was 7.3%. For the three months ended June 30, 2017, interest expense related to the 2021 Convertible Notes was $889, including $143 related to amortization of the debt discount. For the six months ended June 30, 2017, interest expense related to the 2021 Convertible Notes was $1,765, including $282 related to amortization of the debt discount. The table below summarizes the carrying value of the 2021 Convertible Notes as of June 30, 2017:
June 30, 2017
Gross proceeds
$
52,000
Initial value of issuance costs recorded as debt discount
(3,262
)
Amortization of debt discount
504
Carrying value
$
49,242</t>
  </si>
  <si>
    <t>Equity</t>
  </si>
  <si>
    <t>Equity [Abstract]</t>
  </si>
  <si>
    <t>6. Equity Authorized Shares As of June 30, 2017, the Company’s authorized capital stock consisted of 120,000,000 shares of common stock, par value $0.01 per share, and 5,000,000 shares of undesignated preferred stock, par value $0.001 per share. Common Stock 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Company’s board of directors. At June 30, 2017 and December 31, 2016, there were 27,010,202 and 26,986,318 shares of common stock outstanding, respectively. Equity Plans The Company maintains three equity compensation plans: the 2014 Stock Option and Incentive Plan (the “2014 Plan”), the 2004 Stock Option and Incentive Plan (the “2004 Plan”) and the 2014 Employee Stock Purchase Plan (“ESPP”). 2014 Stock Option and Incentive Plan The 2014 Plan provides for the issuance of incentive and non-qualified stock options, restricted stock, and other equity awards, all for common stock, as determined by the board of directors to employees, officers, directors, consultants, and advisors of the Company and its subsidiaries. Pursuant to the provisions of the 2014 Plan and approval by the board of directors, on January 1, 2017 an additional 1,079,453 shares were added to the 2014 Plan representing 4% of total common shares issued and outstanding at December 31, 2016. There were 326,812 shares available for issuance under the 2014 Plan as of June 30, 2017. The 2014 Plan expires in August 2024. In December 2016, the board granted to certain executive officers an aggregate of 470,000 RSU’s pursuant to the 2014 Plan. Each restricted stock unit represents a contingent right to receive one share of Company common stock. Vesting for these RSU’s was based equally on the achievement of two performance-based conditions, subject to continued service through such achievement dates. The intrinsic fair value of these RSU’s as of the date of grant was $3,055 and no stock-based compensation expense was recorded in 2016 as the Company determined that the vesting conditions were not probable of occurring. In January 2017, these RSU’s were modified such that instead of vesting based on the achievement of certain performance-based conditions, they will vest in equal annual installments over four years from the December 2016 date of grant, subject to continued service through such dates. This change in vesting criteria was accounted for as a modification under ASC 718 whereby the Company will recognize the $717 fair value of the grants as of the date of modification over the vesting term. The following table summarizes stock option activity under the 2014 Plan:
Number of Shares
Weighted Average Exercise Price Per Share
Aggregate Intrinsic Value
Outstanding at December 31, 2016
2,664,832
$
6.16
Granted
315,000
$
1.80
Exercised
—
Cancelled
(401,826
)
$
6.95
Outstanding at June 30, 2017
2,578,006
$
5.50
$
31,500
Exercisable at June 30, 2017
1,279,252
$
5.57
$
—
Weighted-average years remaining on contractual life
8.27
Unrecognized compensation cost related to non-vested stock options
$
6,108
The weighted-average fair value of all stock options granted for the three and six months ended June 30, 2017 was $1.80 per share. Aggregate intrinsic value at June 30, 2017, is based on $1.90 per share, the closing price of common stock on June 30, 2017. The following table summarizes RSU activity under the 2014 Plan:
Number of Shares
Weighted Average Grant Date Fair Value Per Share
Outstanding at December 31, 2016
470,000
$
6.50
Granted
931,000
$
1.60
Vested
—
Cancelled
(88,500
)
$
1.70
Outstanding at June 30, 2017
1,312,500
$
1.57
The weighted average grant date fair value per share of outstanding RSU’s as of June 30, 2017 reflects the $1.53 per share fair value of the modified RSU’s as of the date of modification. 2004 Stock Option and Incentive Plan The following table summarizes stock option activity under the 2004 Plan:
Number of Shares
Weighted Average Exercise Price Per Share
Aggregate Intrinsic Value
Outstanding at December 31, 2016
10,626
$
40.58
Exercised
—
Expired
(2,281
)
$
40.58
Cancelled
—
Outstanding at June 30, 2017
8,345
$
40.58
$
—
Exercisable at June 30, 2017
8,345
$
40.58
$
—
Weighted-average years remaining on contractual life
1.03
Unrecognized compensation cost related to non-vested stock options
$
—
The exercise prices exceed the $1.90 per share closing price of common stock on June 30, 2017, therefore there is no intrinsic value of the outstanding 2004 Plan stock options. Employee Stock Purchase Plan In November 2014, the Company’s board of directors adopted and the stockholders approved the 2014 Employee Stock Purchase Plan (“ESPP”).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Plan at 1% percent of the outstanding number of shares as of January 1 of the applicable year. However, the board of directors reserves the right to determine that there will be no increase for any year or that any increase will be for a lesser number of shares. As of January 1, 2017, 31,555 shares were added to the ESPP. As of June 30, 2017, there were 245,979 shares available for issuance under the ESPP. On May 31, 2017, 23,884 shares of common stock were purchased pursuant to the ESPP, resulting in proceeds to the Company of $35. The Company recorded $0 and $25 of stock-based compensation expense pursuant to the ESPP during the three and six months ended June 30, 2017, respectively, and $0 and $20 of stock-based compensation expense pursuant to the ESPP during the three and six months ended June 30, 2016, respectively. Stock-Based Compensation Stock-based compensation expense for options, restricted stock units (“RSU’s”) and the ESPP is reflected in the consolidated statements of operations as follows:
Three Months Ended June 30,
Six Months Ended June 30,
2017
2016
2017
2016
Research and development
$
292
$
316
$
595
$
525
General and administrative
501
370
982
648
Total
$
793
$
686
$
1,577
$
1,173</t>
  </si>
  <si>
    <t>Commitments and Contingencies</t>
  </si>
  <si>
    <t>Commitments And Contingencies Disclosure [Abstract]</t>
  </si>
  <si>
    <t xml:space="preserve">7. Commitments and Contingencies Operating lease In 2015, the Company entered into a lease agreement (the “Office Lease”) for its headquarters in Lexington, Massachusetts. The Company recorded $445 as leasehold improvements for costs incurred to build out the space, and is amortizing those costs to facilities expense over the term of the lease. Rent expense is recognized on a straight-line basis at the average monthly rent over the term of the lease. Deferred rent is included in other current and long-term liabilities on the Company’s consolidated balance sheets. In 2016, the Company signed an amendment to the Office Lease, whereby it agreed to rent additional space (the “Lease Amendment”). The terms of the Lease Amendment follow the terms of the Office Lease. The lease term is 90 months and the Company has the right to extend the term for one period of five years. The Company recorded rent expense of $84 and $169 for the three and six months ended June 30, 2017, respectively, and $62 and $124 for the three and six months ended June 30, 2016, respectively. As of June 30, 2017, the aggregate annual commitments pursuant to the Office Lease and the Lease Amendment are as follows:
Year
Amount
2017
$
202
2018
411
2019
421
2020
430
2021
439
Thereafter
520
Total
$
2,423
Securities Litigation On January 6, 2017, a purported stockholder of the Company filed a putative class action in the U.S. District Court for the District of Massachusetts, captioned Whitehead v. Inotek Pharmaceuticals Corporation, et al., No. 1:17-cv-10025. An amended complaint was filed on July 10, 2017. The amended complaint alleges violations of Sections 10(b) and 20(a) of the Securities Exchange Act of 1934 and SEC Rule 10b-5 against the Company, David Southwell, and Rudolf Baumgartner based on allegedly false and misleading statements and omissions regarding our phase 2 and phase 3 clinical trials of trabodenoson. The lawsuit seeks among other things, unspecified compensatory damages for purchasers of the Company’s common stock between July 23, 2015 and December 30, 2016, as well as interest and attorneys’ fees and costs. The Company intends to vigorously defend itself against this claim. Indemnification Arrangements As permitted under Delaware law, the Company’s bylaws provide that the Company will indemnify any director, officer, employee or agent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 </t>
  </si>
  <si>
    <t>Fair Value of Financial Measurements</t>
  </si>
  <si>
    <t>Fair Value Disclosures [Abstract]</t>
  </si>
  <si>
    <t xml:space="preserve">8. Fair Value of Financial Measurements Items measured at fair value on a recurring basis are short-term investments. The following table sets forth the Company’s financial instruments that were measured at fair value on a recurring basis by level within the fair value hierarchy:
Fair Value Measurements at
June 30, 2017
Total
Level 1
Level 2
Level 3
Assets:
Money market mutual funds (included in cash and cash equivalents)
$
21,581
$
21,581
$
—
$
—
Certificates of deposit
$
17,039
$
—
$
17,039
$
—
Agency bonds
5,912
—
5,912
—
United States Treasury securities
58,193
58,193
—
—
Short-term investments
$
81,144
$
58,193
$
22,951
$
—
Fair Value Measurements at
December 31, 2016
Total
Level 1
Level 2
Level 3
Assets:
Money market mutual funds (included in cash and cash equivalents)
$
20,698
$
20,698
$
—
$
—
Certificates of deposit
$
22,046
$
—
$
22,046
$
—
Agency bonds
5,913
—
5,913
—
United States Treasury securities
68,716
68,716
—
—
Short-term investments
$
96,675
$
68,716
$
27,959
$
—
Money market mutual funds The Company classifies its money market mutual funds as Level 1 assets under the fair value hierarchy as these assets have been valued using quoted market prices in active markets without any valuation adjustment. Short-term investments The Company classifies its United States Treasury securities as Level 1 assets under the fair value hierarchy as these assets have been valued using quoted market prices in active markets without any valuation adjustment. The Company classifies its certificates of deposit as Level 2 assets under the fair value hierarchy, as there are no quoted market prices in active markets, and its agency bonds as Level 2 assets under the fair value hierarchy, as these assets are not always valued daily using quoted market prices in active markets. </t>
  </si>
  <si>
    <t>Subsequent Event</t>
  </si>
  <si>
    <t>Subsequent Events [Abstract]</t>
  </si>
  <si>
    <t>9. Subsequent Event On January 3, 2017, the Company announced that MATrX-1, its first pivotal Phase 3 trial of trabodenoson trabodenoson latanoprost trabodenoson trabodenoson trabodenoson</t>
  </si>
  <si>
    <t>Significant Accounting Policies (Policies)</t>
  </si>
  <si>
    <t>Basis of Presentation</t>
  </si>
  <si>
    <t>Basis of Presentation —The Company’s interim financial statements have been prepared in conformity with accounting principles generally accepted in the United States of America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interim financial statements should be read in conjunction with the audited financial statements and accompanying notes for the year ended December 31, 2016 included in the Company’s Annual Report on Form 10-K. The results for the three and six months ended June 30, 2017 are not necessarily indicative of the results to be expected for a full year, any other interim periods or any future year or period. The accompanying consolidated financial statements include our accounts and those of our wholly-owned subsidiaries, Inotek Securities Corporation and Inotek Ltd. All significant intercompany balances and transactions have been eliminated in consolidation.</t>
  </si>
  <si>
    <t>Segment Reporting</t>
  </si>
  <si>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and calculation of accruals related to research and clinical development.</t>
  </si>
  <si>
    <t>Comprehensive loss</t>
  </si>
  <si>
    <t>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loss consists entirely of unrealized gains and losses from short-term investments as of June 30, 2017 and December 31, 2016.</t>
  </si>
  <si>
    <t>Cash and Cash Equivalents</t>
  </si>
  <si>
    <t>Cash and Cash Equivalents —Cash and cash equivalents consist of bank deposits, certificates of deposit and money market account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t>
  </si>
  <si>
    <t>Short-term Investments</t>
  </si>
  <si>
    <t>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There were no realized gains or losses on short-term investments for the three and six months ended June 30, 2017 and 2016. There were no unrealized gains or losses on short term investments for the three months ended June 30, 2017, and $18 of net unrealized losses on short-term investments for the six months ended June 30, 2017. There were $17 and $28 of net unrealized gains on short-term investments for the three and six months ended June 30, 2016.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June 30, 2017 consist of the following:
Cost Basis
Unrealized Gains
Unrealized Losses
Fair Value
Current:
Certificates of deposit
$
17,039
$
—
$
—
$
17,039
Agency bonds
5,915
—
(3
)
5,912
United States Treasury securities
58,262
—
(69
)
58,193
$
81,216
$
—
$
(72
)
$
81,144
Short-term investments at December 31, 2016 consist of the following:
Cost Basis
Unrealized Gains
Unrealized Losses
Fair Value
Current:
Certificates of deposit
$
22,046
$
—
$
—
$
22,046
Agency bonds
5,917
—
(4
)
5,913
United States Treasury securities
68,766
1
(51
)
68,716
$
96,729
$
1
$
(55
)
$
96,675
At June 30, 2017 and December 31, 2016, all short-term investments held by the Company had contractual maturities of less than one year. The Company evaluated its securities for other-than-temporary impairment and determined that no such impairment existed at June 30, 2017 and December 31, 2016.</t>
  </si>
  <si>
    <t>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t>
  </si>
  <si>
    <t>Debt Issuance Costs</t>
  </si>
  <si>
    <t>Debt Issuance Costs— Debt issuance costs consist of underwriting discounts and offering-related costs incurred by the Company in connection with the closing of the 2021 Convertible Notes and are included as a direct deduction from the carrying amount of the 2021 Convertible Notes on the Company’s consolidated balance sheets. The Company amortizes debt issuance costs to interest expense over the life of the 2021 Convertible Notes using the effective interest method. (See Note 5). Amortization of debt issuance costs was $143 and $282 in the three and six months ended June 30, 2017.</t>
  </si>
  <si>
    <t>Research and Development Costs</t>
  </si>
  <si>
    <t>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t>
  </si>
  <si>
    <t>Stock-Based Compensation</t>
  </si>
  <si>
    <t>Stock-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our common stock and is based on the difference between the fair value of the Company’s common stock and the purchase price on such date. The Company accounts for stock options issued to non-employees in accordance with the provisions of FASB ASC 505-50, Equity-Based Payments to Non-employees</t>
  </si>
  <si>
    <t>Fair Value Measurements</t>
  </si>
  <si>
    <t>Fair Value Measurements —The Company is required to disclose information on all assets and liabilities reported at fair value that enables an assessment of the inputs used in determining the reported fair values. FASB AS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short-term investments.</t>
  </si>
  <si>
    <t>Net Loss Per Share</t>
  </si>
  <si>
    <t>Net Loss Per Share —The Company calculates net loss per share in accordance with FASB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PS attributable to the Company’s common stockholders:
For the Three Months Ended June 30,
For the Six Months Ended June 30,
2017
2016
2017
2016
Numerator:
Net loss applicable to common stockholders
$
(6,562
)
$
(8,684
)
$
(17,232
)
$
(18,752
)
Denominator:
Weighted average common shares outstanding - basic and diluted
26,994,454
26,623,280
26,990,409
26,523,337
Net loss per share applicable to common stockholders - basic and diluted
$
(0.24
)
$
(0.33
)
$
(0.64
)
$
(0.71
) The following common stock equivalents were excluded from the calculation of diluted net loss per share for the periods indicated as including them would have an anti-dilutive effect:
Three Months Ended June 30,
Six Months Ended June 30,
2017
2016
2017
2016
Shares issuable upon conversion of the 2021 Convertible Notes
6,483,791
—
6,483,791
—
Warrants exerciseable for common stock
56,408
56,408
56,408
56,408
Stock options
2,586,351
2,538,320
2,586,351
2,538,320
Restricted Stock Units
1,312,500
—
1,312,500
—
Total
10,439,050
2,594,728
10,439,050
2,594,728</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the financial statements were issued (see Note 9).</t>
  </si>
  <si>
    <t>Recent Accounting Pronouncements</t>
  </si>
  <si>
    <t>Recent Accounting Pronouncements —In February 2016, the FASB issued Accounting Standards Update (“ASU”) 2016-02, Leases (Topic 842) , which supersedes the current leasing guidance and upon adoption, will require lessees to recognize right-of-use assets and lease liabilities on the balance sheet for all leases with terms longer than 12 months. The new standard is effective for the Company for the annual period beginning after December 15, 2018, and can be early adopted by applying a modified retrospective approach for leases existing at, and entered into after, the beginning of the earliest comparable period presented in the financial statements. The Company is currently evaluating the impact of this accounting standard update on the Company’s consolidated financial statements. In March 2016, the FASB issued ASU 2016-09, Improvements to Employee Share-Based Payment Accounting, Compensation – Stock Compensation The update revises requirements in the following areas: minimum statutory withholding, accounting for income taxes, and forfeitures. Prior to adoption, the Company applied a 0% forfeiture rate to share-based compensation, resulting in no cumulative effect adjustment to the opening period. Upon adoption of ASU 2016-09, the Company’s accounting policy is to recognize forfeitures as they occur. The update also requires the Company to recognize the income tax effect of awards in the income statement when the awards vest or are settled. Finally, the update allows the Company to repurchase more of an employee’s shares than it can today for tax withholding purposes without triggering a liability. The income tax related items had no effect on the current period presentation and the Company maintains a full valuation allowance against its deferred tax assets.</t>
  </si>
  <si>
    <t>Significant Accounting Policies (Tables)</t>
  </si>
  <si>
    <t>Schedule of Short-term Investment</t>
  </si>
  <si>
    <t>Short-term investments at June 30, 2017 consist of the following:
Cost Basis
Unrealized Gains
Unrealized Losses
Fair Value
Current:
Certificates of deposit
$
17,039
$
—
$
—
$
17,039
Agency bonds
5,915
—
(3
)
5,912
United States Treasury securities
58,262
—
(69
)
58,193
$
81,216
$
—
$
(72
)
$
81,144
Short-term investments at December 31, 2016 consist of the following:
Cost Basis
Unrealized Gains
Unrealized Losses
Fair Value
Current:
Certificates of deposit
$
22,046
$
—
$
—
$
22,046
Agency bonds
5,917
—
(4
)
5,913
United States Treasury securities
68,766
1
(51
)
68,716
$
96,729
$
1
$
(55
)
$
96,675</t>
  </si>
  <si>
    <t>Schedule of Computation of Basic and Diluted EPS</t>
  </si>
  <si>
    <t xml:space="preserve">The following table sets forth the computation of basic and diluted EPS attributable to the Company’s common stockholders:
For the Three Months Ended June 30,
For the Six Months Ended June 30,
2017
2016
2017
2016
Numerator:
Net loss applicable to common stockholders
$
(6,562
)
$
(8,684
)
$
(17,232
)
$
(18,752
)
Denominator:
Weighted average common shares outstanding - basic and diluted
26,994,454
26,623,280
26,990,409
26,523,337
Net loss per share applicable to common stockholders - basic and diluted
$
(0.24
)
$
(0.33
)
$
(0.64
)
$
(0.71
) </t>
  </si>
  <si>
    <t>Schedule of Antidilutive Securities Excluded from Computation of Earnings Per Share</t>
  </si>
  <si>
    <t>The following common stock equivalents were excluded from the calculation of diluted net loss per share for the periods indicated as including them would have an anti-dilutive effect:
Three Months Ended June 30,
Six Months Ended June 30,
2017
2016
2017
2016
Shares issuable upon conversion of the 2021 Convertible Notes
6,483,791
—
6,483,791
—
Warrants exerciseable for common stock
56,408
56,408
56,408
56,408
Stock options
2,586,351
2,538,320
2,586,351
2,538,320
Restricted Stock Units
1,312,500
—
1,312,500
—
Total
10,439,050
2,594,728
10,439,050
2,594,728</t>
  </si>
  <si>
    <t>Property and Equipment (Tables)</t>
  </si>
  <si>
    <t>Schedule of Property and Equipment</t>
  </si>
  <si>
    <t>At June 30, 2017 and December 31, 2016, the Company’s property and equipment consisted of the following:
Useful lives
June 30, 2017
December 31, 2016
Office equipment
5 years
$
357
$
407
Computer hardware and software
3 - 7 years
96
263
Laboratory equipment
5 years
516
446
Leasehold improvements
7 years
445
445
Total
1,414
1,561
Less: accumulated depreciation
(338
)
(431
)
Property and equipment, net
$
1,076
$
1,130</t>
  </si>
  <si>
    <t>Accrued Expenses and Other Current Liabilities (Tables)</t>
  </si>
  <si>
    <t>Schedule of Accrued Expenses and Other Current Liabilities</t>
  </si>
  <si>
    <t>At June 30, 2017 and December 31, 2016, the Company’s accrued expenses and other current liabilities consisted of the following:
June 30, 2017
December 31, 2016
Compensation and benefits
$
1,098
$
2,171
Research and development
367
1,148
Government payable
492
478
Professional fees
208
311
Other
258
308
Total
$
2,423
$
4,416</t>
  </si>
  <si>
    <t>Debt (Tables)</t>
  </si>
  <si>
    <t>Summary of Carrying Value of Convertible Notes</t>
  </si>
  <si>
    <t>The table below summarizes the carrying value of the 2021 Convertible Notes as of June 30, 2017:
June 30, 2017
Gross proceeds
$
52,000
Initial value of issuance costs recorded as debt discount
(3,262
)
Amortization of debt discount
504
Carrying value
$
49,242</t>
  </si>
  <si>
    <t>Equity (Tables)</t>
  </si>
  <si>
    <t>Summary of Stock Option Activity</t>
  </si>
  <si>
    <t>The following table summarizes stock option activity under the 2014 Plan:
Number of Shares
Weighted Average Exercise Price Per Share
Aggregate Intrinsic Value
Outstanding at December 31, 2016
2,664,832
$
6.16
Granted
315,000
$
1.80
Exercised
—
Cancelled
(401,826
)
$
6.95
Outstanding at June 30, 2017
2,578,006
$
5.50
$
31,500
Exercisable at June 30, 2017
1,279,252
$
5.57
$
—
Weighted-average years remaining on contractual life
8.27
Unrecognized compensation cost related to non-vested stock options
$
6,108
The following table summarizes stock option activity under the 2004 Plan:
Number of Shares
Weighted Average Exercise Price Per Share
Aggregate Intrinsic Value
Outstanding at December 31, 2016
10,626
$
40.58
Exercised
—
Expired
(2,281
)
$
40.58
Cancelled
—
Outstanding at June 30, 2017
8,345
$
40.58
$
—
Exercisable at June 30, 2017
8,345
$
40.58
$
—
Weighted-average years remaining on contractual life
1.03
Unrecognized compensation cost related to non-vested stock options
$
—</t>
  </si>
  <si>
    <t>Summary of RSU Activity</t>
  </si>
  <si>
    <t>The following table summarizes RSU activity under the 2014 Plan:
Number of Shares
Weighted Average Grant Date Fair Value Per Share
Outstanding at December 31, 2016
470,000
$
6.50
Granted
931,000
$
1.60
Vested
—
Cancelled
(88,500
)
$
1.70
Outstanding at June 30, 2017
1,312,500
$
1.57</t>
  </si>
  <si>
    <t>Schedule of Stock-Based Compensation Expense</t>
  </si>
  <si>
    <t>Stock-based compensation expense for options, restricted stock units (“RSU’s”) and the ESPP is reflected in the consolidated statements of operations as follows:
Three Months Ended June 30,
Six Months Ended June 30,
2017
2016
2017
2016
Research and development
$
292
$
316
$
595
$
525
General and administrative
501
370
982
648
Total
$
793
$
686
$
1,577
$
1,173</t>
  </si>
  <si>
    <t>Commitments and Contingencies (Tables)</t>
  </si>
  <si>
    <t>Schedule of Aggregate Annual Commitments Pursuant to Office Lease and Lease Amendment</t>
  </si>
  <si>
    <t>As of June 30, 2017, the aggregate annual commitments pursuant to the Office Lease and the Lease Amendment are as follows:
Year
Amount
2017
$
202
2018
411
2019
421
2020
430
2021
439
Thereafter
520
Total
$
2,423</t>
  </si>
  <si>
    <t>Fair Value of Financial Measurements (Tables)</t>
  </si>
  <si>
    <t>Fair Value of Assets and Liabilities Measured on Recurring Basis</t>
  </si>
  <si>
    <t>The following table sets forth the Company’s financial instruments that were measured at fair value on a recurring basis by level within the fair value hierarchy:
Fair Value Measurements at
June 30, 2017
Total
Level 1
Level 2
Level 3
Assets:
Money market mutual funds (included in cash and cash equivalents)
$
21,581
$
21,581
$
—
$
—
Certificates of deposit
$
17,039
$
—
$
17,039
$
—
Agency bonds
5,912
—
5,912
—
United States Treasury securities
58,193
58,193
—
—
Short-term investments
$
81,144
$
58,193
$
22,951
$
—
Fair Value Measurements at
December 31, 2016
Total
Level 1
Level 2
Level 3
Assets:
Money market mutual funds (included in cash and cash equivalents)
$
20,698
$
20,698
$
—
$
—
Certificates of deposit
$
22,046
$
—
$
22,046
$
—
Agency bonds
5,913
—
5,913
—
United States Treasury securities
68,716
68,716
—
—
Short-term investments
$
96,675
$
68,716
$
27,959
$
—</t>
  </si>
  <si>
    <t>Organization and Operations - Additional Information (Detail) - USD ($)</t>
  </si>
  <si>
    <t>Aug. 05, 2016</t>
  </si>
  <si>
    <t>Apr. 30, 2016</t>
  </si>
  <si>
    <t>Schedule Of Description Of Business [Line Items]</t>
  </si>
  <si>
    <t>Aggregate cash and cash equivalents and marketable securities</t>
  </si>
  <si>
    <t>2021 Convertible Notes [Member] | Senior Notes [Member]</t>
  </si>
  <si>
    <t>Aggregate principal amount</t>
  </si>
  <si>
    <t>Convertible senior notes, interest rate, stated percentage</t>
  </si>
  <si>
    <t>5.75%</t>
  </si>
  <si>
    <t>Cowen and Company, LLC [Member]</t>
  </si>
  <si>
    <t>Number of shares of common stock sold</t>
  </si>
  <si>
    <t>Available for sale of common stock</t>
  </si>
  <si>
    <t>Amount of stock transactions, available balance under base prospectus</t>
  </si>
  <si>
    <t>Cowen and Company, LLC [Member] | 2021 Convertible Notes [Member] | Senior Notes [Member]</t>
  </si>
  <si>
    <t>Maximum [Member] | Cowen and Company, LLC [Member]</t>
  </si>
  <si>
    <t>Amount of stock transactions</t>
  </si>
  <si>
    <t>Amount of common stock transactions</t>
  </si>
  <si>
    <t>Significant Accounting Policies - Additional Information (Detail)</t>
  </si>
  <si>
    <t>12 Months Ended</t>
  </si>
  <si>
    <t>Jun. 30, 2017USD ($)</t>
  </si>
  <si>
    <t>Jun. 30, 2016USD ($)</t>
  </si>
  <si>
    <t>Jun. 30, 2017USD ($)Segment</t>
  </si>
  <si>
    <t>Dec. 31, 2016USD ($)</t>
  </si>
  <si>
    <t>Summary Of Significant Accounting Policy [Line Items]</t>
  </si>
  <si>
    <t>Number of operating segments | Segment</t>
  </si>
  <si>
    <t>Realized gains or losses on short-term investment</t>
  </si>
  <si>
    <t>Unrealized gains (losses) on short-term investment</t>
  </si>
  <si>
    <t>Other than temporary impairment evaluated</t>
  </si>
  <si>
    <t>Share based compensation forfeiture rate prior to adoption</t>
  </si>
  <si>
    <t>0.00%</t>
  </si>
  <si>
    <t>Amortization of debt issuance costs</t>
  </si>
  <si>
    <t>Significant Accounting Policies - Schedule of Short-term Investment (Detail) - USD ($) $ in Thousands</t>
  </si>
  <si>
    <t>Schedule of Available-for-sale Securities [Line Items]</t>
  </si>
  <si>
    <t>Available-for-sale securities, Cost Basis</t>
  </si>
  <si>
    <t>Available-for-sale securities, Unrealized Gains</t>
  </si>
  <si>
    <t>Available-for-sale securities, Unrealized Losses</t>
  </si>
  <si>
    <t>Available-for-sale securities, Fair Value</t>
  </si>
  <si>
    <t>Certificates of Deposit [Member]</t>
  </si>
  <si>
    <t>Agency Bonds [Member]</t>
  </si>
  <si>
    <t>United States Treasury Securities [Member]</t>
  </si>
  <si>
    <t>Significant Accounting Policies - Schedule of Computation of Basic and Diluted EPS (Detail) - USD ($) $ / shares in Units, $ in Thousands</t>
  </si>
  <si>
    <t>Numerator:</t>
  </si>
  <si>
    <t>Net loss applicable to common stockholders</t>
  </si>
  <si>
    <t>Denominator:</t>
  </si>
  <si>
    <t>Weighted average common shares outstanding - basic and diluted</t>
  </si>
  <si>
    <t>Net loss per share applicable to common stockholders - basic and diluted</t>
  </si>
  <si>
    <t>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hares Issuable Upon Conversion of the 2021 Convertible Notes [Member]</t>
  </si>
  <si>
    <t>Warrants Exerciseable for Common Stock [Member]</t>
  </si>
  <si>
    <t>Stock Options [Member]</t>
  </si>
  <si>
    <t>Restricted Stock Units [Member]</t>
  </si>
  <si>
    <t>Property and Equipment - Schedule of Property and Equipment (Detail) - USD ($) $ in Thousands</t>
  </si>
  <si>
    <t>Property, Plant and Equipment [Line Items]</t>
  </si>
  <si>
    <t>Property and equipment, Gross</t>
  </si>
  <si>
    <t>Less: accumulated depreciation</t>
  </si>
  <si>
    <t>Office Equipment [Member]</t>
  </si>
  <si>
    <t>Property and equipment, Useful lives</t>
  </si>
  <si>
    <t>5 years</t>
  </si>
  <si>
    <t>Computer Hardware and Software [Member]</t>
  </si>
  <si>
    <t>Computer Hardware and Software [Member] | Minimum [Member]</t>
  </si>
  <si>
    <t>3 years</t>
  </si>
  <si>
    <t>Computer Hardware and Software [Member] | Maximum [Member]</t>
  </si>
  <si>
    <t>7 years</t>
  </si>
  <si>
    <t>Laboratory Equipment [Member]</t>
  </si>
  <si>
    <t>Leasehold Improvements [Member]</t>
  </si>
  <si>
    <t>Property and Equipment - Additional Information (Detail) - USD ($) $ in Thousands</t>
  </si>
  <si>
    <t>Property Plant And Equipment Net [Abstract]</t>
  </si>
  <si>
    <t>Depreciation expense</t>
  </si>
  <si>
    <t>Amount written off on fully depreciated net assets</t>
  </si>
  <si>
    <t>Accrued Expenses and Other Current Liabilities - Schedule of Accrued Expenses and Other Current Liabilities (Detail) - USD ($) $ in Thousands</t>
  </si>
  <si>
    <t>Compensation and benefits</t>
  </si>
  <si>
    <t>Government payable</t>
  </si>
  <si>
    <t>Professional fees</t>
  </si>
  <si>
    <t>Other</t>
  </si>
  <si>
    <t>Total</t>
  </si>
  <si>
    <t>Debt - 2021 Convertible Notes - Additional Information (Detail)</t>
  </si>
  <si>
    <t>Jun. 30, 2017USD ($)$ / shares</t>
  </si>
  <si>
    <t>Jun. 30, 2017USD ($)d$ / shares</t>
  </si>
  <si>
    <t>Aug. 30, 2016USD ($)</t>
  </si>
  <si>
    <t>Aug. 05, 2016USD ($)</t>
  </si>
  <si>
    <t>Debt Instrument [Line Items]</t>
  </si>
  <si>
    <t>Debt instrument principal amount</t>
  </si>
  <si>
    <t>Debt instrument maturity date</t>
  </si>
  <si>
    <t>Aug. 1,
		2021</t>
  </si>
  <si>
    <t>Debt instrument payment terms</t>
  </si>
  <si>
    <t>Semi-annually</t>
  </si>
  <si>
    <t>Debt instrument payment start date</t>
  </si>
  <si>
    <t>Feb. 1,
		2017</t>
  </si>
  <si>
    <t>Debt issuance costs incurred</t>
  </si>
  <si>
    <t>Number of shares, note gets converted into</t>
  </si>
  <si>
    <t>Principal amount</t>
  </si>
  <si>
    <t>Debt instrument redemption description</t>
  </si>
  <si>
    <t>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t>
  </si>
  <si>
    <t>Percentage of common stock conversion price</t>
  </si>
  <si>
    <t>200.00%</t>
  </si>
  <si>
    <t>Number of minimum trading days | d</t>
  </si>
  <si>
    <t>Number of consecutive trading days | d</t>
  </si>
  <si>
    <t>Holdings in debt outstanding</t>
  </si>
  <si>
    <t>25.00%</t>
  </si>
  <si>
    <t>Number of days after default</t>
  </si>
  <si>
    <t>180 days</t>
  </si>
  <si>
    <t>Effective interest rate</t>
  </si>
  <si>
    <t>7.30%</t>
  </si>
  <si>
    <t>Amortization of debt discount</t>
  </si>
  <si>
    <t>2021 Convertible Notes [Member] | Senior Notes [Member] | First 90 Days [Member]</t>
  </si>
  <si>
    <t>0.25%</t>
  </si>
  <si>
    <t>2021 Convertible Notes [Member] | Senior Notes [Member] | 91 to 180 Days [Member]</t>
  </si>
  <si>
    <t>0.50%</t>
  </si>
  <si>
    <t>2021 Convertible Notes [Member] | Senior Notes [Member] | Over-Allotment Option [Member]</t>
  </si>
  <si>
    <t>2021 Convertible Notes [Member] | Fundamental Change [Member]</t>
  </si>
  <si>
    <t>Conversion of stock, description</t>
  </si>
  <si>
    <t>If the Stock Price applicable to any conversion is greater than $40.00 per share, the Conversion Rate will not be increased. If the Stock Price applicable to any conversion is less than $6.68 per share, the Conversion Rate in connection with a Make-Whole Fundamental Change Conversion will not be increased but it will be increased by 24.95 shares in connection with a Voluntary Conversion.</t>
  </si>
  <si>
    <t>Debt instrument repurchase description</t>
  </si>
  <si>
    <t>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t>
  </si>
  <si>
    <t>Percentage of principal amount of notes to be purchased</t>
  </si>
  <si>
    <t>100.00%</t>
  </si>
  <si>
    <t>2021 Convertible Notes [Member] | Fundamental Change [Member] | Minimum [Member]</t>
  </si>
  <si>
    <t>Debt Instrument, conversion rate | $ / shares</t>
  </si>
  <si>
    <t>2021 Convertible Notes [Member] | Fundamental Change [Member] | Maximum [Member]</t>
  </si>
  <si>
    <t>Debt - Summary of Carrying Value of Convertible Notes (Detail) - 2021 Convertible Notes [Member] - USD ($) $ in Thousands</t>
  </si>
  <si>
    <t>Carrying value</t>
  </si>
  <si>
    <t>Senior Notes [Member]</t>
  </si>
  <si>
    <t>Gross proceeds</t>
  </si>
  <si>
    <t>Initial value of issuance costs recorded as debt discount</t>
  </si>
  <si>
    <t>Equity - Additional Information (Detail)</t>
  </si>
  <si>
    <t>May 31, 2017USD ($)shares</t>
  </si>
  <si>
    <t>Jan. 31, 2017USD ($)</t>
  </si>
  <si>
    <t>Dec. 31, 2016USD ($)Milestone$ / sharesshares</t>
  </si>
  <si>
    <t>Jun. 30, 2017USD ($)$ / sharesshares</t>
  </si>
  <si>
    <t>Jun. 30, 2017USD ($)Plan$ / sharesshares</t>
  </si>
  <si>
    <t>Dec. 31, 2016$ / sharesshares</t>
  </si>
  <si>
    <t>Jan. 01, 2017shares</t>
  </si>
  <si>
    <t>Stockholders Equity [Line Items]</t>
  </si>
  <si>
    <t>Common stock, par value | $ / shares</t>
  </si>
  <si>
    <t>Preferred stock, par value | $ / shares</t>
  </si>
  <si>
    <t>Common stock voting rights description</t>
  </si>
  <si>
    <t>one vote per share</t>
  </si>
  <si>
    <t>Number of equity compensation plans | Plan</t>
  </si>
  <si>
    <t>Stock-based compensation expense | $</t>
  </si>
  <si>
    <t>Vesting period</t>
  </si>
  <si>
    <t>4 years</t>
  </si>
  <si>
    <t>2014 Stock Option and Incentive Plan [Member]</t>
  </si>
  <si>
    <t>Number of shares reserved for future issuance</t>
  </si>
  <si>
    <t>Percentage of outstanding common stock increased to shares available for grant</t>
  </si>
  <si>
    <t>4.00%</t>
  </si>
  <si>
    <t>Weighted-average fair value of stock option granted | $ / shares</t>
  </si>
  <si>
    <t>Closing price of common stock | $ / shares</t>
  </si>
  <si>
    <t>Stock options, intrinsic value | $</t>
  </si>
  <si>
    <t>2014 Stock Option and Incentive Plan [Member] | Restricted Stock Units [Member]</t>
  </si>
  <si>
    <t>Number of shares granted by board</t>
  </si>
  <si>
    <t>Number of common stock received for contingent right</t>
  </si>
  <si>
    <t>Stock options, terms of vesting</t>
  </si>
  <si>
    <t>Vesting for these RSU’s was based equally on the achievement of two performance-based conditions, subject to continued service through such achievement dates.</t>
  </si>
  <si>
    <t>Number of vesting achievement of performance-based conditions | Milestone</t>
  </si>
  <si>
    <t>Intrinsic fair value, date of grant | $</t>
  </si>
  <si>
    <t>Fair value of grants to be recognized due to change in vesting criteria | $</t>
  </si>
  <si>
    <t>Weighted average grant date fair value per share as of date of modification | $ / shares</t>
  </si>
  <si>
    <t>2014 Stock Option and Incentive Plan [Member] | Restricted Stock Units [Member] | Executive Officers [Member]</t>
  </si>
  <si>
    <t>2004 Stock Option Plan [Member]</t>
  </si>
  <si>
    <t>1.00%</t>
  </si>
  <si>
    <t>Number of shares available for issuance</t>
  </si>
  <si>
    <t>Stock purchased under ESPP</t>
  </si>
  <si>
    <t>Gross proceeds from issuance of common stock | $</t>
  </si>
  <si>
    <t>Equity - Summary of Stock Option Activity (Detail)</t>
  </si>
  <si>
    <t>Share-based Compensation Arrangement by Share-based Payment Award [Line Items]</t>
  </si>
  <si>
    <t>Number of Shares Outstanding, Beginning Balance | shares</t>
  </si>
  <si>
    <t>Number of Shares , Granted | shares</t>
  </si>
  <si>
    <t>Number of Shares , Cancelled | shares</t>
  </si>
  <si>
    <t>Number of Shares Outstanding, Ending Balance | shares</t>
  </si>
  <si>
    <t>Number of Shares, Exercisable | shares</t>
  </si>
  <si>
    <t>Weighted-average years remaining on contractual life</t>
  </si>
  <si>
    <t>8 years 3 months 8 days</t>
  </si>
  <si>
    <t>Unrecognized compensation cost related to non-vested stock options | $</t>
  </si>
  <si>
    <t>Weighted Average Exercise Price Per Share, Beginning Balance | $ / shares</t>
  </si>
  <si>
    <t>Weighted Average Exercise Price Per Share, Granted | $ / shares</t>
  </si>
  <si>
    <t>Weighted Average Exercise Price Per Share, Cancelled | $ / shares</t>
  </si>
  <si>
    <t>Weighted Average Exercise Price Per Share, Ending Balance | $ / shares</t>
  </si>
  <si>
    <t>Weighted Average Exercise Price Per Share, Exercisable | $ / shares</t>
  </si>
  <si>
    <t>Aggregate Intrinsic Value, Outstanding Ending Balance | $</t>
  </si>
  <si>
    <t>Number of Shares, Expired | shares</t>
  </si>
  <si>
    <t>1 year 11 days</t>
  </si>
  <si>
    <t>Weighted Average Exercise Price Per Share, Expired | $ / shares</t>
  </si>
  <si>
    <t>Equity - Summary of RSU Activity (Detail) - Restricted Stock Units [Member] - 2014 Stock Option and Incentive Plan [Member]</t>
  </si>
  <si>
    <t>Jun. 30, 2017$ / sharesshares</t>
  </si>
  <si>
    <t>Number of Shares, Outstanding, Beginning Balance | shares</t>
  </si>
  <si>
    <t>Number of Shares, Granted | shares</t>
  </si>
  <si>
    <t>Number of Shares, Cancelled | shares</t>
  </si>
  <si>
    <t>Number of Shares, Outstanding, Ending Balance | shares</t>
  </si>
  <si>
    <t>Weighted Average Grant Date Fair Value Per Share, Beginning Balance | $ / shares</t>
  </si>
  <si>
    <t>Weighted Average Grant Date Fair Value Per Share, Granted | $ / shares</t>
  </si>
  <si>
    <t>Weighted Average Grant Date Fair Value Per Share, Cancelled | $ / shares</t>
  </si>
  <si>
    <t>Weighted Average Grant Date Fair Value Per Share, Ending Balance | $ / shares</t>
  </si>
  <si>
    <t>Equity - Schedule of Stock-Based Compensation Expense (Detail) - USD ($) $ in Thousands</t>
  </si>
  <si>
    <t>Employee Service Share Based Compensation Allocation Of Recognized Period Costs [Line Items]</t>
  </si>
  <si>
    <t>Stock-based compensation expense</t>
  </si>
  <si>
    <t>Research and Development [Member]</t>
  </si>
  <si>
    <t>General and Administrative [Member]</t>
  </si>
  <si>
    <t>Commitments and Contingencies - Additional Information (Detail) - USD ($) $ in Thousands</t>
  </si>
  <si>
    <t>Dec. 31, 2015</t>
  </si>
  <si>
    <t>Operating Leased Assets [Line Items]</t>
  </si>
  <si>
    <t>Acquisition of leasehold improvements</t>
  </si>
  <si>
    <t>Lease term</t>
  </si>
  <si>
    <t>90 months</t>
  </si>
  <si>
    <t>Lease extension term</t>
  </si>
  <si>
    <t>Lease description</t>
  </si>
  <si>
    <t>The lease term is 90 months and the Company has the right to extend the term for one period of five years</t>
  </si>
  <si>
    <t>Operating leases, rent expenses</t>
  </si>
  <si>
    <t>Whitehead v. Inotek Pharmaceuticals Corporation [Member] | Pending Litigation [Member]</t>
  </si>
  <si>
    <t>Lawsuit filing date</t>
  </si>
  <si>
    <t>January 6, 2017</t>
  </si>
  <si>
    <t>Amended complaint filing date</t>
  </si>
  <si>
    <t>July 10, 2017</t>
  </si>
  <si>
    <t>Name of plaintiff</t>
  </si>
  <si>
    <t>purported stockholder of the Company</t>
  </si>
  <si>
    <t>Lawsuit action domicile</t>
  </si>
  <si>
    <t>U.S. District Court for the District of Massachusetts</t>
  </si>
  <si>
    <t>Name of defendant</t>
  </si>
  <si>
    <t>David Southwell, and Rudolf Baumgartner</t>
  </si>
  <si>
    <t>Lawsuit allegation, description</t>
  </si>
  <si>
    <t>The amended complaint alleges violations of Sections 10(b) and 20(a) of the Securities Exchange Act of 1934 and SEC Rule 10b-5 against the Company, David Southwell, and Rudolf Baumgartner based on allegedly false and misleading statements and omissions regarding our phase 2 and phase 3 clinical trials of trabodenoson.</t>
  </si>
  <si>
    <t>Lawsuit management action, description</t>
  </si>
  <si>
    <t>The lawsuit seeks among other things, unspecified compensatory damages for purchasers of the Company’s common stock between July 23, 2015 and December 30, 2016, as well as interest and attorneys’ fees and costs. The Company intends to vigorously defend itself against this claim.</t>
  </si>
  <si>
    <t>Commitments and Contingencies - Schedule of Aggregate Annual Commitments Pursuant to Office Lease and Lease Amendment (Detail) $ in Thousands</t>
  </si>
  <si>
    <t>Thereafter</t>
  </si>
  <si>
    <t>Fair Value of Financial Measurements - Fair Value of Assets and Liabilities Measured on Recurring Basis (Detail) - Fair Value Measurements, Recurring [Member] - USD ($) $ in Thousands</t>
  </si>
  <si>
    <t>Money Market Mutual Funds [Member]</t>
  </si>
  <si>
    <t>Fair Value Measurements, Recurring and Nonrecurring, Valuation Techniques [Line Items]</t>
  </si>
  <si>
    <t>Money market mutual funds (included in cash and cash equivalents)</t>
  </si>
  <si>
    <t>Money Market Mutual Funds [Member] | Level 1 [Member]</t>
  </si>
  <si>
    <t>Short-term investments fair value disclosure</t>
  </si>
  <si>
    <t>Certificates of Deposit [Member] | Level 2 [Member]</t>
  </si>
  <si>
    <t>Agency Bonds [Member] | Level 2 [Member]</t>
  </si>
  <si>
    <t>United States Treasury Securities [Member] | Level 1 [Member]</t>
  </si>
  <si>
    <t>Short-term Investments [Member]</t>
  </si>
  <si>
    <t>Short-term Investments [Member] | Level 1 [Member]</t>
  </si>
  <si>
    <t>Short-term Investments [Member] | Level 2 [Member]</t>
  </si>
  <si>
    <t>Subsequent Event - Additional Information (Detail) - USD ($) $ in Thousands</t>
  </si>
  <si>
    <t>Subsequent Event [Line Items]</t>
  </si>
  <si>
    <t>Equipment, net book value</t>
  </si>
  <si>
    <t>Trabodenoson [Member] | Equip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1895</v>
      </c>
    </row>
    <row r="12" spans="1:3">
      <c r="A12" s="4" t="s">
        <v>19</v>
      </c>
      <c r="B12" s="4" t="s">
        <v>20</v>
      </c>
    </row>
    <row r="13" spans="1:3">
      <c r="A13" s="4" t="s">
        <v>21</v>
      </c>
      <c r="B13" s="4" t="s">
        <v>22</v>
      </c>
    </row>
    <row r="14" spans="1:3">
      <c r="A14" s="4" t="s">
        <v>23</v>
      </c>
      <c r="C14" s="5" t="n">
        <v>27010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10</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14</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0</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1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18</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10</v>
      </c>
      <c r="C3" s="7" t="n">
        <v>29798</v>
      </c>
    </row>
    <row r="4" spans="1:3">
      <c r="A4" s="4" t="s">
        <v>28</v>
      </c>
      <c r="B4" s="5" t="n">
        <v>81144</v>
      </c>
      <c r="C4" s="5" t="n">
        <v>96675</v>
      </c>
    </row>
    <row r="5" spans="1:3">
      <c r="A5" s="4" t="s">
        <v>29</v>
      </c>
      <c r="B5" s="5" t="n">
        <v>1067</v>
      </c>
      <c r="C5" s="5" t="n">
        <v>1876</v>
      </c>
    </row>
    <row r="6" spans="1:3">
      <c r="A6" s="4" t="s">
        <v>30</v>
      </c>
      <c r="B6" s="5" t="n">
        <v>109821</v>
      </c>
      <c r="C6" s="5" t="n">
        <v>128349</v>
      </c>
    </row>
    <row r="7" spans="1:3">
      <c r="A7" s="4" t="s">
        <v>31</v>
      </c>
      <c r="B7" s="5" t="n">
        <v>1076</v>
      </c>
      <c r="C7" s="5" t="n">
        <v>1130</v>
      </c>
    </row>
    <row r="8" spans="1:3">
      <c r="A8" s="4" t="s">
        <v>32</v>
      </c>
      <c r="B8" s="5" t="n">
        <v>168</v>
      </c>
      <c r="C8" s="5" t="n">
        <v>168</v>
      </c>
    </row>
    <row r="9" spans="1:3">
      <c r="A9" s="4" t="s">
        <v>33</v>
      </c>
      <c r="B9" s="5" t="n">
        <v>111065</v>
      </c>
      <c r="C9" s="5" t="n">
        <v>129647</v>
      </c>
    </row>
    <row r="10" spans="1:3">
      <c r="A10" s="3" t="s">
        <v>34</v>
      </c>
    </row>
    <row r="11" spans="1:3">
      <c r="A11" s="4" t="s">
        <v>35</v>
      </c>
      <c r="B11" s="5" t="n">
        <v>368</v>
      </c>
      <c r="C11" s="5" t="n">
        <v>1592</v>
      </c>
    </row>
    <row r="12" spans="1:3">
      <c r="A12" s="4" t="s">
        <v>36</v>
      </c>
      <c r="B12" s="5" t="n">
        <v>2423</v>
      </c>
      <c r="C12" s="5" t="n">
        <v>4416</v>
      </c>
    </row>
    <row r="13" spans="1:3">
      <c r="A13" s="4" t="s">
        <v>37</v>
      </c>
      <c r="B13" s="5" t="n">
        <v>1225</v>
      </c>
      <c r="C13" s="5" t="n">
        <v>1204</v>
      </c>
    </row>
    <row r="14" spans="1:3">
      <c r="A14" s="4" t="s">
        <v>38</v>
      </c>
      <c r="B14" s="5" t="n">
        <v>4016</v>
      </c>
      <c r="C14" s="5" t="n">
        <v>7212</v>
      </c>
    </row>
    <row r="15" spans="1:3">
      <c r="A15" s="4" t="s">
        <v>39</v>
      </c>
      <c r="B15" s="5" t="n">
        <v>277</v>
      </c>
      <c r="C15" s="5" t="n">
        <v>307</v>
      </c>
    </row>
    <row r="16" spans="1:3">
      <c r="A16" s="4" t="s">
        <v>40</v>
      </c>
      <c r="B16" s="5" t="n">
        <v>53535</v>
      </c>
      <c r="C16" s="5" t="n">
        <v>56479</v>
      </c>
    </row>
    <row r="17" spans="1:3">
      <c r="A17" s="4" t="s">
        <v>41</v>
      </c>
      <c r="B17" s="4" t="s">
        <v>42</v>
      </c>
      <c r="C17" s="4" t="s">
        <v>42</v>
      </c>
    </row>
    <row r="18" spans="1:3">
      <c r="A18" s="3" t="s">
        <v>43</v>
      </c>
    </row>
    <row r="19" spans="1:3">
      <c r="A19" s="4" t="s">
        <v>44</v>
      </c>
      <c r="B19" s="4" t="s">
        <v>42</v>
      </c>
      <c r="C19" s="4" t="s">
        <v>42</v>
      </c>
    </row>
    <row r="20" spans="1:3">
      <c r="A20" s="4" t="s">
        <v>45</v>
      </c>
      <c r="B20" s="5" t="n">
        <v>270</v>
      </c>
      <c r="C20" s="5" t="n">
        <v>270</v>
      </c>
    </row>
    <row r="21" spans="1:3">
      <c r="A21" s="4" t="s">
        <v>46</v>
      </c>
      <c r="B21" s="5" t="n">
        <v>313441</v>
      </c>
      <c r="C21" s="5" t="n">
        <v>311829</v>
      </c>
    </row>
    <row r="22" spans="1:3">
      <c r="A22" s="4" t="s">
        <v>47</v>
      </c>
      <c r="B22" s="5" t="n">
        <v>-256109</v>
      </c>
      <c r="C22" s="5" t="n">
        <v>-238877</v>
      </c>
    </row>
    <row r="23" spans="1:3">
      <c r="A23" s="4" t="s">
        <v>48</v>
      </c>
      <c r="B23" s="5" t="n">
        <v>-72</v>
      </c>
      <c r="C23" s="5" t="n">
        <v>-54</v>
      </c>
    </row>
    <row r="24" spans="1:3">
      <c r="A24" s="4" t="s">
        <v>49</v>
      </c>
      <c r="B24" s="5" t="n">
        <v>57530</v>
      </c>
      <c r="C24" s="5" t="n">
        <v>73168</v>
      </c>
    </row>
    <row r="25" spans="1:3">
      <c r="A25" s="4" t="s">
        <v>50</v>
      </c>
      <c r="B25" s="5" t="n">
        <v>111065</v>
      </c>
      <c r="C25" s="5" t="n">
        <v>129647</v>
      </c>
    </row>
    <row r="26" spans="1:3">
      <c r="A26" s="4" t="s">
        <v>51</v>
      </c>
    </row>
    <row r="27" spans="1:3">
      <c r="A27" s="3" t="s">
        <v>34</v>
      </c>
    </row>
    <row r="28" spans="1:3">
      <c r="A28" s="4" t="s">
        <v>52</v>
      </c>
      <c r="B28" s="7" t="n">
        <v>49242</v>
      </c>
      <c r="C28" s="7" t="n">
        <v>4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21</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24</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3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92</v>
      </c>
      <c r="B1" s="2" t="s">
        <v>64</v>
      </c>
      <c r="C1" s="2" t="s">
        <v>1</v>
      </c>
    </row>
    <row r="2" spans="1:6">
      <c r="B2" s="2" t="s">
        <v>2</v>
      </c>
      <c r="C2" s="2" t="s">
        <v>2</v>
      </c>
      <c r="D2" s="2" t="s">
        <v>25</v>
      </c>
      <c r="E2" s="2" t="s">
        <v>193</v>
      </c>
      <c r="F2" s="2" t="s">
        <v>194</v>
      </c>
    </row>
    <row r="3" spans="1:6">
      <c r="A3" s="3" t="s">
        <v>195</v>
      </c>
    </row>
    <row r="4" spans="1:6">
      <c r="A4" s="4" t="s">
        <v>47</v>
      </c>
      <c r="B4" s="7" t="n">
        <v>-256109000</v>
      </c>
      <c r="C4" s="7" t="n">
        <v>-256109000</v>
      </c>
      <c r="D4" s="7" t="n">
        <v>-238877000</v>
      </c>
    </row>
    <row r="5" spans="1:6">
      <c r="A5" s="4" t="s">
        <v>196</v>
      </c>
      <c r="B5" s="7" t="n">
        <v>108754000</v>
      </c>
      <c r="C5" s="7" t="n">
        <v>108754000</v>
      </c>
    </row>
    <row r="6" spans="1:6">
      <c r="A6" s="4" t="s">
        <v>197</v>
      </c>
    </row>
    <row r="7" spans="1:6">
      <c r="A7" s="3" t="s">
        <v>195</v>
      </c>
    </row>
    <row r="8" spans="1:6">
      <c r="A8" s="4" t="s">
        <v>198</v>
      </c>
      <c r="E8" s="7" t="n">
        <v>50000000</v>
      </c>
    </row>
    <row r="9" spans="1:6">
      <c r="A9" s="4" t="s">
        <v>199</v>
      </c>
      <c r="B9" s="4" t="s">
        <v>200</v>
      </c>
      <c r="C9" s="4" t="s">
        <v>200</v>
      </c>
    </row>
    <row r="10" spans="1:6">
      <c r="A10" s="4" t="s">
        <v>201</v>
      </c>
    </row>
    <row r="11" spans="1:6">
      <c r="A11" s="3" t="s">
        <v>195</v>
      </c>
    </row>
    <row r="12" spans="1:6">
      <c r="A12" s="4" t="s">
        <v>202</v>
      </c>
      <c r="B12" s="5" t="n">
        <v>0</v>
      </c>
      <c r="C12" s="5" t="n">
        <v>0</v>
      </c>
    </row>
    <row r="13" spans="1:6">
      <c r="A13" s="4" t="s">
        <v>203</v>
      </c>
      <c r="B13" s="7" t="n">
        <v>45599000</v>
      </c>
      <c r="C13" s="7" t="n">
        <v>45599000</v>
      </c>
    </row>
    <row r="14" spans="1:6">
      <c r="A14" s="4" t="s">
        <v>204</v>
      </c>
      <c r="B14" s="7" t="n">
        <v>98000000</v>
      </c>
      <c r="C14" s="7" t="n">
        <v>98000000</v>
      </c>
    </row>
    <row r="15" spans="1:6">
      <c r="A15" s="4" t="s">
        <v>205</v>
      </c>
    </row>
    <row r="16" spans="1:6">
      <c r="A16" s="3" t="s">
        <v>195</v>
      </c>
    </row>
    <row r="17" spans="1:6">
      <c r="A17" s="4" t="s">
        <v>198</v>
      </c>
      <c r="D17" s="7" t="n">
        <v>52000000</v>
      </c>
    </row>
    <row r="18" spans="1:6">
      <c r="A18" s="4" t="s">
        <v>199</v>
      </c>
      <c r="D18" s="4" t="s">
        <v>200</v>
      </c>
    </row>
    <row r="19" spans="1:6">
      <c r="A19" s="4" t="s">
        <v>206</v>
      </c>
    </row>
    <row r="20" spans="1:6">
      <c r="A20" s="3" t="s">
        <v>195</v>
      </c>
    </row>
    <row r="21" spans="1:6">
      <c r="A21" s="4" t="s">
        <v>207</v>
      </c>
      <c r="F21" s="7" t="n">
        <v>200000000</v>
      </c>
    </row>
    <row r="22" spans="1:6">
      <c r="A22" s="4" t="s">
        <v>208</v>
      </c>
      <c r="F22" s="7" t="n">
        <v>5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s>
  <sheetData>
    <row r="1" spans="1:6">
      <c r="A1" s="1" t="s">
        <v>209</v>
      </c>
      <c r="B1" s="2" t="s">
        <v>64</v>
      </c>
      <c r="D1" s="2" t="s">
        <v>1</v>
      </c>
      <c r="F1" s="2" t="s">
        <v>210</v>
      </c>
    </row>
    <row r="2" spans="1:6">
      <c r="B2" s="2" t="s">
        <v>211</v>
      </c>
      <c r="C2" s="2" t="s">
        <v>212</v>
      </c>
      <c r="D2" s="2" t="s">
        <v>213</v>
      </c>
      <c r="E2" s="2" t="s">
        <v>212</v>
      </c>
      <c r="F2" s="2" t="s">
        <v>214</v>
      </c>
    </row>
    <row r="3" spans="1:6">
      <c r="A3" s="3" t="s">
        <v>215</v>
      </c>
    </row>
    <row r="4" spans="1:6">
      <c r="A4" s="4" t="s">
        <v>216</v>
      </c>
      <c r="D4" s="5" t="n">
        <v>1</v>
      </c>
    </row>
    <row r="5" spans="1:6">
      <c r="A5" s="4" t="s">
        <v>217</v>
      </c>
      <c r="B5" s="7" t="n">
        <v>0</v>
      </c>
      <c r="C5" s="7" t="n">
        <v>0</v>
      </c>
      <c r="D5" s="7" t="n">
        <v>0</v>
      </c>
      <c r="E5" s="7" t="n">
        <v>0</v>
      </c>
    </row>
    <row r="6" spans="1:6">
      <c r="A6" s="4" t="s">
        <v>218</v>
      </c>
      <c r="B6" s="5" t="n">
        <v>0</v>
      </c>
      <c r="C6" s="7" t="n">
        <v>17000</v>
      </c>
      <c r="D6" s="5" t="n">
        <v>-18000</v>
      </c>
      <c r="E6" s="7" t="n">
        <v>28000</v>
      </c>
    </row>
    <row r="7" spans="1:6">
      <c r="A7" s="4" t="s">
        <v>219</v>
      </c>
      <c r="B7" s="5" t="n">
        <v>0</v>
      </c>
      <c r="D7" s="5" t="n">
        <v>0</v>
      </c>
      <c r="F7" s="7" t="n">
        <v>0</v>
      </c>
    </row>
    <row r="8" spans="1:6">
      <c r="A8" s="4" t="s">
        <v>220</v>
      </c>
      <c r="F8" s="4" t="s">
        <v>221</v>
      </c>
    </row>
    <row r="9" spans="1:6">
      <c r="A9" s="4" t="s">
        <v>197</v>
      </c>
    </row>
    <row r="10" spans="1:6">
      <c r="A10" s="3" t="s">
        <v>215</v>
      </c>
    </row>
    <row r="11" spans="1:6">
      <c r="A11" s="4" t="s">
        <v>222</v>
      </c>
      <c r="B11" s="7" t="n">
        <v>143000</v>
      </c>
      <c r="D11" s="7" t="n">
        <v>282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210</v>
      </c>
    </row>
    <row r="2" spans="1:3">
      <c r="B2" s="2" t="s">
        <v>2</v>
      </c>
      <c r="C2" s="2" t="s">
        <v>25</v>
      </c>
    </row>
    <row r="3" spans="1:3">
      <c r="A3" s="3" t="s">
        <v>224</v>
      </c>
    </row>
    <row r="4" spans="1:3">
      <c r="A4" s="4" t="s">
        <v>225</v>
      </c>
      <c r="B4" s="7" t="n">
        <v>81216</v>
      </c>
      <c r="C4" s="7" t="n">
        <v>96729</v>
      </c>
    </row>
    <row r="5" spans="1:3">
      <c r="A5" s="4" t="s">
        <v>226</v>
      </c>
      <c r="C5" s="5" t="n">
        <v>1</v>
      </c>
    </row>
    <row r="6" spans="1:3">
      <c r="A6" s="4" t="s">
        <v>227</v>
      </c>
      <c r="B6" s="5" t="n">
        <v>-72</v>
      </c>
      <c r="C6" s="5" t="n">
        <v>-55</v>
      </c>
    </row>
    <row r="7" spans="1:3">
      <c r="A7" s="4" t="s">
        <v>228</v>
      </c>
      <c r="B7" s="5" t="n">
        <v>81144</v>
      </c>
      <c r="C7" s="5" t="n">
        <v>96675</v>
      </c>
    </row>
    <row r="8" spans="1:3">
      <c r="A8" s="4" t="s">
        <v>229</v>
      </c>
    </row>
    <row r="9" spans="1:3">
      <c r="A9" s="3" t="s">
        <v>224</v>
      </c>
    </row>
    <row r="10" spans="1:3">
      <c r="A10" s="4" t="s">
        <v>225</v>
      </c>
      <c r="B10" s="5" t="n">
        <v>17039</v>
      </c>
      <c r="C10" s="5" t="n">
        <v>22046</v>
      </c>
    </row>
    <row r="11" spans="1:3">
      <c r="A11" s="4" t="s">
        <v>228</v>
      </c>
      <c r="B11" s="5" t="n">
        <v>17039</v>
      </c>
      <c r="C11" s="5" t="n">
        <v>22046</v>
      </c>
    </row>
    <row r="12" spans="1:3">
      <c r="A12" s="4" t="s">
        <v>230</v>
      </c>
    </row>
    <row r="13" spans="1:3">
      <c r="A13" s="3" t="s">
        <v>224</v>
      </c>
    </row>
    <row r="14" spans="1:3">
      <c r="A14" s="4" t="s">
        <v>225</v>
      </c>
      <c r="B14" s="5" t="n">
        <v>5915</v>
      </c>
      <c r="C14" s="5" t="n">
        <v>5917</v>
      </c>
    </row>
    <row r="15" spans="1:3">
      <c r="A15" s="4" t="s">
        <v>227</v>
      </c>
      <c r="B15" s="5" t="n">
        <v>-3</v>
      </c>
      <c r="C15" s="5" t="n">
        <v>-4</v>
      </c>
    </row>
    <row r="16" spans="1:3">
      <c r="A16" s="4" t="s">
        <v>228</v>
      </c>
      <c r="B16" s="5" t="n">
        <v>5912</v>
      </c>
      <c r="C16" s="5" t="n">
        <v>5913</v>
      </c>
    </row>
    <row r="17" spans="1:3">
      <c r="A17" s="4" t="s">
        <v>231</v>
      </c>
    </row>
    <row r="18" spans="1:3">
      <c r="A18" s="3" t="s">
        <v>224</v>
      </c>
    </row>
    <row r="19" spans="1:3">
      <c r="A19" s="4" t="s">
        <v>225</v>
      </c>
      <c r="B19" s="5" t="n">
        <v>58262</v>
      </c>
      <c r="C19" s="5" t="n">
        <v>68766</v>
      </c>
    </row>
    <row r="20" spans="1:3">
      <c r="A20" s="4" t="s">
        <v>226</v>
      </c>
      <c r="C20" s="5" t="n">
        <v>1</v>
      </c>
    </row>
    <row r="21" spans="1:3">
      <c r="A21" s="4" t="s">
        <v>227</v>
      </c>
      <c r="B21" s="5" t="n">
        <v>-69</v>
      </c>
      <c r="C21" s="5" t="n">
        <v>-51</v>
      </c>
    </row>
    <row r="22" spans="1:3">
      <c r="A22" s="4" t="s">
        <v>228</v>
      </c>
      <c r="B22" s="7" t="n">
        <v>58193</v>
      </c>
      <c r="C22" s="7" t="n">
        <v>687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4</v>
      </c>
      <c r="D1" s="2" t="s">
        <v>1</v>
      </c>
    </row>
    <row r="2" spans="1:5">
      <c r="B2" s="2" t="s">
        <v>2</v>
      </c>
      <c r="C2" s="2" t="s">
        <v>65</v>
      </c>
      <c r="D2" s="2" t="s">
        <v>2</v>
      </c>
      <c r="E2" s="2" t="s">
        <v>65</v>
      </c>
    </row>
    <row r="3" spans="1:5">
      <c r="A3" s="3" t="s">
        <v>233</v>
      </c>
    </row>
    <row r="4" spans="1:5">
      <c r="A4" s="4" t="s">
        <v>234</v>
      </c>
      <c r="B4" s="7" t="n">
        <v>-6562</v>
      </c>
      <c r="C4" s="7" t="n">
        <v>-8684</v>
      </c>
      <c r="D4" s="7" t="n">
        <v>-17232</v>
      </c>
      <c r="E4" s="7" t="n">
        <v>-18752</v>
      </c>
    </row>
    <row r="5" spans="1:5">
      <c r="A5" s="3" t="s">
        <v>235</v>
      </c>
    </row>
    <row r="6" spans="1:5">
      <c r="A6" s="4" t="s">
        <v>236</v>
      </c>
      <c r="B6" s="5" t="n">
        <v>26994454</v>
      </c>
      <c r="C6" s="5" t="n">
        <v>26623280</v>
      </c>
      <c r="D6" s="5" t="n">
        <v>26990409</v>
      </c>
      <c r="E6" s="5" t="n">
        <v>26523337</v>
      </c>
    </row>
    <row r="7" spans="1:5">
      <c r="A7" s="4" t="s">
        <v>237</v>
      </c>
      <c r="B7" s="9" t="n">
        <v>-0.24</v>
      </c>
      <c r="C7" s="9" t="n">
        <v>-0.33</v>
      </c>
      <c r="D7" s="9" t="n">
        <v>-0.64</v>
      </c>
      <c r="E7" s="9" t="n">
        <v>-0.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4</v>
      </c>
      <c r="D1" s="2" t="s">
        <v>1</v>
      </c>
    </row>
    <row r="2" spans="1:5">
      <c r="B2" s="2" t="s">
        <v>2</v>
      </c>
      <c r="C2" s="2" t="s">
        <v>65</v>
      </c>
      <c r="D2" s="2" t="s">
        <v>2</v>
      </c>
      <c r="E2" s="2" t="s">
        <v>65</v>
      </c>
    </row>
    <row r="3" spans="1:5">
      <c r="A3" s="3" t="s">
        <v>239</v>
      </c>
    </row>
    <row r="4" spans="1:5">
      <c r="A4" s="4" t="s">
        <v>240</v>
      </c>
      <c r="B4" s="5" t="n">
        <v>10439050</v>
      </c>
      <c r="C4" s="5" t="n">
        <v>2594728</v>
      </c>
      <c r="D4" s="5" t="n">
        <v>10439050</v>
      </c>
      <c r="E4" s="5" t="n">
        <v>2594728</v>
      </c>
    </row>
    <row r="5" spans="1:5">
      <c r="A5" s="4" t="s">
        <v>241</v>
      </c>
    </row>
    <row r="6" spans="1:5">
      <c r="A6" s="3" t="s">
        <v>239</v>
      </c>
    </row>
    <row r="7" spans="1:5">
      <c r="A7" s="4" t="s">
        <v>240</v>
      </c>
      <c r="B7" s="5" t="n">
        <v>6483791</v>
      </c>
      <c r="D7" s="5" t="n">
        <v>6483791</v>
      </c>
    </row>
    <row r="8" spans="1:5">
      <c r="A8" s="4" t="s">
        <v>242</v>
      </c>
    </row>
    <row r="9" spans="1:5">
      <c r="A9" s="3" t="s">
        <v>239</v>
      </c>
    </row>
    <row r="10" spans="1:5">
      <c r="A10" s="4" t="s">
        <v>240</v>
      </c>
      <c r="B10" s="5" t="n">
        <v>56408</v>
      </c>
      <c r="C10" s="5" t="n">
        <v>56408</v>
      </c>
      <c r="D10" s="5" t="n">
        <v>56408</v>
      </c>
      <c r="E10" s="5" t="n">
        <v>56408</v>
      </c>
    </row>
    <row r="11" spans="1:5">
      <c r="A11" s="4" t="s">
        <v>243</v>
      </c>
    </row>
    <row r="12" spans="1:5">
      <c r="A12" s="3" t="s">
        <v>239</v>
      </c>
    </row>
    <row r="13" spans="1:5">
      <c r="A13" s="4" t="s">
        <v>240</v>
      </c>
      <c r="B13" s="5" t="n">
        <v>2586351</v>
      </c>
      <c r="C13" s="5" t="n">
        <v>2538320</v>
      </c>
      <c r="D13" s="5" t="n">
        <v>2586351</v>
      </c>
      <c r="E13" s="5" t="n">
        <v>2538320</v>
      </c>
    </row>
    <row r="14" spans="1:5">
      <c r="A14" s="4" t="s">
        <v>244</v>
      </c>
    </row>
    <row r="15" spans="1:5">
      <c r="A15" s="3" t="s">
        <v>239</v>
      </c>
    </row>
    <row r="16" spans="1:5">
      <c r="A16" s="4" t="s">
        <v>240</v>
      </c>
      <c r="B16" s="5" t="n">
        <v>1312500</v>
      </c>
      <c r="D16" s="5" t="n">
        <v>1312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5</v>
      </c>
    </row>
    <row r="3" spans="1:3">
      <c r="A3" s="3" t="s">
        <v>246</v>
      </c>
    </row>
    <row r="4" spans="1:3">
      <c r="A4" s="4" t="s">
        <v>247</v>
      </c>
      <c r="B4" s="7" t="n">
        <v>1414</v>
      </c>
      <c r="C4" s="7" t="n">
        <v>1561</v>
      </c>
    </row>
    <row r="5" spans="1:3">
      <c r="A5" s="4" t="s">
        <v>248</v>
      </c>
      <c r="B5" s="5" t="n">
        <v>-338</v>
      </c>
      <c r="C5" s="5" t="n">
        <v>-431</v>
      </c>
    </row>
    <row r="6" spans="1:3">
      <c r="A6" s="4" t="s">
        <v>31</v>
      </c>
      <c r="B6" s="7" t="n">
        <v>1076</v>
      </c>
      <c r="C6" s="5" t="n">
        <v>1130</v>
      </c>
    </row>
    <row r="7" spans="1:3">
      <c r="A7" s="4" t="s">
        <v>249</v>
      </c>
    </row>
    <row r="8" spans="1:3">
      <c r="A8" s="3" t="s">
        <v>246</v>
      </c>
    </row>
    <row r="9" spans="1:3">
      <c r="A9" s="4" t="s">
        <v>250</v>
      </c>
      <c r="B9" s="4" t="s">
        <v>251</v>
      </c>
    </row>
    <row r="10" spans="1:3">
      <c r="A10" s="4" t="s">
        <v>247</v>
      </c>
      <c r="B10" s="7" t="n">
        <v>357</v>
      </c>
      <c r="C10" s="5" t="n">
        <v>407</v>
      </c>
    </row>
    <row r="11" spans="1:3">
      <c r="A11" s="4" t="s">
        <v>252</v>
      </c>
    </row>
    <row r="12" spans="1:3">
      <c r="A12" s="3" t="s">
        <v>246</v>
      </c>
    </row>
    <row r="13" spans="1:3">
      <c r="A13" s="4" t="s">
        <v>247</v>
      </c>
      <c r="B13" s="7" t="n">
        <v>96</v>
      </c>
      <c r="C13" s="5" t="n">
        <v>263</v>
      </c>
    </row>
    <row r="14" spans="1:3">
      <c r="A14" s="4" t="s">
        <v>253</v>
      </c>
    </row>
    <row r="15" spans="1:3">
      <c r="A15" s="3" t="s">
        <v>246</v>
      </c>
    </row>
    <row r="16" spans="1:3">
      <c r="A16" s="4" t="s">
        <v>250</v>
      </c>
      <c r="B16" s="4" t="s">
        <v>254</v>
      </c>
    </row>
    <row r="17" spans="1:3">
      <c r="A17" s="4" t="s">
        <v>255</v>
      </c>
    </row>
    <row r="18" spans="1:3">
      <c r="A18" s="3" t="s">
        <v>246</v>
      </c>
    </row>
    <row r="19" spans="1:3">
      <c r="A19" s="4" t="s">
        <v>250</v>
      </c>
      <c r="B19" s="4" t="s">
        <v>256</v>
      </c>
    </row>
    <row r="20" spans="1:3">
      <c r="A20" s="4" t="s">
        <v>257</v>
      </c>
    </row>
    <row r="21" spans="1:3">
      <c r="A21" s="3" t="s">
        <v>246</v>
      </c>
    </row>
    <row r="22" spans="1:3">
      <c r="A22" s="4" t="s">
        <v>250</v>
      </c>
      <c r="B22" s="4" t="s">
        <v>251</v>
      </c>
    </row>
    <row r="23" spans="1:3">
      <c r="A23" s="4" t="s">
        <v>247</v>
      </c>
      <c r="B23" s="7" t="n">
        <v>516</v>
      </c>
      <c r="C23" s="5" t="n">
        <v>446</v>
      </c>
    </row>
    <row r="24" spans="1:3">
      <c r="A24" s="4" t="s">
        <v>258</v>
      </c>
    </row>
    <row r="25" spans="1:3">
      <c r="A25" s="3" t="s">
        <v>246</v>
      </c>
    </row>
    <row r="26" spans="1:3">
      <c r="A26" s="4" t="s">
        <v>250</v>
      </c>
      <c r="B26" s="4" t="s">
        <v>256</v>
      </c>
    </row>
    <row r="27" spans="1:3">
      <c r="A27" s="4" t="s">
        <v>247</v>
      </c>
      <c r="B27" s="7" t="n">
        <v>445</v>
      </c>
      <c r="C27" s="7" t="n">
        <v>4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9" t="n">
        <v>0.01</v>
      </c>
      <c r="C7" s="9" t="n">
        <v>0.01</v>
      </c>
    </row>
    <row r="8" spans="1:3">
      <c r="A8" s="4" t="s">
        <v>60</v>
      </c>
      <c r="B8" s="5" t="n">
        <v>120000000</v>
      </c>
      <c r="C8" s="5" t="n">
        <v>120000000</v>
      </c>
    </row>
    <row r="9" spans="1:3">
      <c r="A9" s="4" t="s">
        <v>61</v>
      </c>
      <c r="B9" s="5" t="n">
        <v>27010202</v>
      </c>
      <c r="C9" s="5" t="n">
        <v>26986318</v>
      </c>
    </row>
    <row r="10" spans="1:3">
      <c r="A10" s="4" t="s">
        <v>62</v>
      </c>
      <c r="B10" s="5" t="n">
        <v>27010202</v>
      </c>
      <c r="C10" s="5" t="n">
        <v>26986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4</v>
      </c>
      <c r="D1" s="2" t="s">
        <v>1</v>
      </c>
    </row>
    <row r="2" spans="1:5">
      <c r="B2" s="2" t="s">
        <v>2</v>
      </c>
      <c r="C2" s="2" t="s">
        <v>65</v>
      </c>
      <c r="D2" s="2" t="s">
        <v>2</v>
      </c>
      <c r="E2" s="2" t="s">
        <v>65</v>
      </c>
    </row>
    <row r="3" spans="1:5">
      <c r="A3" s="3" t="s">
        <v>260</v>
      </c>
    </row>
    <row r="4" spans="1:5">
      <c r="A4" s="4" t="s">
        <v>261</v>
      </c>
      <c r="B4" s="7" t="n">
        <v>63</v>
      </c>
      <c r="C4" s="7" t="n">
        <v>36</v>
      </c>
      <c r="D4" s="7" t="n">
        <v>124</v>
      </c>
      <c r="E4" s="7" t="n">
        <v>72</v>
      </c>
    </row>
    <row r="5" spans="1:5">
      <c r="A5" s="4" t="s">
        <v>262</v>
      </c>
      <c r="B5" s="7" t="n">
        <v>217</v>
      </c>
      <c r="D5" s="7" t="n">
        <v>2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18</v>
      </c>
    </row>
    <row r="3" spans="1:3">
      <c r="A3" s="4" t="s">
        <v>264</v>
      </c>
      <c r="B3" s="7" t="n">
        <v>1098</v>
      </c>
      <c r="C3" s="7" t="n">
        <v>2171</v>
      </c>
    </row>
    <row r="4" spans="1:3">
      <c r="A4" s="4" t="s">
        <v>67</v>
      </c>
      <c r="B4" s="5" t="n">
        <v>367</v>
      </c>
      <c r="C4" s="5" t="n">
        <v>1148</v>
      </c>
    </row>
    <row r="5" spans="1:3">
      <c r="A5" s="4" t="s">
        <v>265</v>
      </c>
      <c r="B5" s="5" t="n">
        <v>492</v>
      </c>
      <c r="C5" s="5" t="n">
        <v>478</v>
      </c>
    </row>
    <row r="6" spans="1:3">
      <c r="A6" s="4" t="s">
        <v>266</v>
      </c>
      <c r="B6" s="5" t="n">
        <v>208</v>
      </c>
      <c r="C6" s="5" t="n">
        <v>311</v>
      </c>
    </row>
    <row r="7" spans="1:3">
      <c r="A7" s="4" t="s">
        <v>267</v>
      </c>
      <c r="B7" s="5" t="n">
        <v>258</v>
      </c>
      <c r="C7" s="5" t="n">
        <v>308</v>
      </c>
    </row>
    <row r="8" spans="1:3">
      <c r="A8" s="4" t="s">
        <v>268</v>
      </c>
      <c r="B8" s="7" t="n">
        <v>2423</v>
      </c>
      <c r="C8" s="7" t="n">
        <v>44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1"/>
    <col customWidth="1" max="5" min="5" width="21"/>
  </cols>
  <sheetData>
    <row r="1" spans="1:5">
      <c r="A1" s="1" t="s">
        <v>269</v>
      </c>
      <c r="B1" s="2" t="s">
        <v>64</v>
      </c>
      <c r="C1" s="2" t="s">
        <v>1</v>
      </c>
    </row>
    <row r="2" spans="1:5">
      <c r="B2" s="2" t="s">
        <v>270</v>
      </c>
      <c r="C2" s="2" t="s">
        <v>271</v>
      </c>
      <c r="D2" s="2" t="s">
        <v>272</v>
      </c>
      <c r="E2" s="2" t="s">
        <v>273</v>
      </c>
    </row>
    <row r="3" spans="1:5">
      <c r="A3" s="3" t="s">
        <v>274</v>
      </c>
    </row>
    <row r="4" spans="1:5">
      <c r="A4" s="4" t="s">
        <v>70</v>
      </c>
      <c r="B4" s="7" t="n">
        <v>889000</v>
      </c>
      <c r="C4" s="7" t="n">
        <v>1765000</v>
      </c>
    </row>
    <row r="5" spans="1:5">
      <c r="A5" s="4" t="s">
        <v>197</v>
      </c>
    </row>
    <row r="6" spans="1:5">
      <c r="A6" s="3" t="s">
        <v>274</v>
      </c>
    </row>
    <row r="7" spans="1:5">
      <c r="A7" s="4" t="s">
        <v>275</v>
      </c>
      <c r="E7" s="7" t="n">
        <v>50000000</v>
      </c>
    </row>
    <row r="8" spans="1:5">
      <c r="A8" s="4" t="s">
        <v>276</v>
      </c>
      <c r="C8" s="4" t="s">
        <v>277</v>
      </c>
    </row>
    <row r="9" spans="1:5">
      <c r="A9" s="4" t="s">
        <v>278</v>
      </c>
      <c r="C9" s="4" t="s">
        <v>279</v>
      </c>
    </row>
    <row r="10" spans="1:5">
      <c r="A10" s="4" t="s">
        <v>199</v>
      </c>
      <c r="B10" s="4" t="s">
        <v>200</v>
      </c>
      <c r="C10" s="4" t="s">
        <v>200</v>
      </c>
    </row>
    <row r="11" spans="1:5">
      <c r="A11" s="4" t="s">
        <v>280</v>
      </c>
      <c r="C11" s="4" t="s">
        <v>281</v>
      </c>
    </row>
    <row r="12" spans="1:5">
      <c r="A12" s="4" t="s">
        <v>282</v>
      </c>
      <c r="C12" s="7" t="n">
        <v>3262000</v>
      </c>
    </row>
    <row r="13" spans="1:5">
      <c r="A13" s="4" t="s">
        <v>283</v>
      </c>
      <c r="C13" s="10" t="n">
        <v>124.7505</v>
      </c>
    </row>
    <row r="14" spans="1:5">
      <c r="A14" s="4" t="s">
        <v>284</v>
      </c>
      <c r="B14" s="7" t="n">
        <v>1000</v>
      </c>
      <c r="C14" s="7" t="n">
        <v>1000</v>
      </c>
    </row>
    <row r="15" spans="1:5">
      <c r="A15" s="4" t="s">
        <v>285</v>
      </c>
      <c r="C15" s="4" t="s">
        <v>286</v>
      </c>
    </row>
    <row r="16" spans="1:5">
      <c r="A16" s="4" t="s">
        <v>287</v>
      </c>
      <c r="C16" s="4" t="s">
        <v>288</v>
      </c>
    </row>
    <row r="17" spans="1:5">
      <c r="A17" s="4" t="s">
        <v>289</v>
      </c>
      <c r="C17" s="5" t="n">
        <v>20</v>
      </c>
    </row>
    <row r="18" spans="1:5">
      <c r="A18" s="4" t="s">
        <v>290</v>
      </c>
      <c r="C18" s="5" t="n">
        <v>30</v>
      </c>
    </row>
    <row r="19" spans="1:5">
      <c r="A19" s="4" t="s">
        <v>291</v>
      </c>
      <c r="C19" s="4" t="s">
        <v>292</v>
      </c>
    </row>
    <row r="20" spans="1:5">
      <c r="A20" s="4" t="s">
        <v>293</v>
      </c>
      <c r="C20" s="4" t="s">
        <v>294</v>
      </c>
    </row>
    <row r="21" spans="1:5">
      <c r="A21" s="4" t="s">
        <v>295</v>
      </c>
      <c r="B21" s="4" t="s">
        <v>296</v>
      </c>
      <c r="C21" s="4" t="s">
        <v>296</v>
      </c>
    </row>
    <row r="22" spans="1:5">
      <c r="A22" s="4" t="s">
        <v>70</v>
      </c>
      <c r="B22" s="7" t="n">
        <v>889000</v>
      </c>
      <c r="C22" s="7" t="n">
        <v>1765000</v>
      </c>
    </row>
    <row r="23" spans="1:5">
      <c r="A23" s="4" t="s">
        <v>297</v>
      </c>
      <c r="B23" s="7" t="n">
        <v>143000</v>
      </c>
      <c r="C23" s="7" t="n">
        <v>282000</v>
      </c>
    </row>
    <row r="24" spans="1:5">
      <c r="A24" s="4" t="s">
        <v>298</v>
      </c>
    </row>
    <row r="25" spans="1:5">
      <c r="A25" s="3" t="s">
        <v>274</v>
      </c>
    </row>
    <row r="26" spans="1:5">
      <c r="A26" s="4" t="s">
        <v>295</v>
      </c>
      <c r="B26" s="4" t="s">
        <v>299</v>
      </c>
      <c r="C26" s="4" t="s">
        <v>299</v>
      </c>
    </row>
    <row r="27" spans="1:5">
      <c r="A27" s="4" t="s">
        <v>300</v>
      </c>
    </row>
    <row r="28" spans="1:5">
      <c r="A28" s="3" t="s">
        <v>274</v>
      </c>
    </row>
    <row r="29" spans="1:5">
      <c r="A29" s="4" t="s">
        <v>295</v>
      </c>
      <c r="B29" s="4" t="s">
        <v>301</v>
      </c>
      <c r="C29" s="4" t="s">
        <v>301</v>
      </c>
    </row>
    <row r="30" spans="1:5">
      <c r="A30" s="4" t="s">
        <v>302</v>
      </c>
    </row>
    <row r="31" spans="1:5">
      <c r="A31" s="3" t="s">
        <v>274</v>
      </c>
    </row>
    <row r="32" spans="1:5">
      <c r="A32" s="4" t="s">
        <v>275</v>
      </c>
      <c r="D32" s="7" t="n">
        <v>2000000</v>
      </c>
    </row>
    <row r="33" spans="1:5">
      <c r="A33" s="4" t="s">
        <v>303</v>
      </c>
    </row>
    <row r="34" spans="1:5">
      <c r="A34" s="3" t="s">
        <v>274</v>
      </c>
    </row>
    <row r="35" spans="1:5">
      <c r="A35" s="4" t="s">
        <v>284</v>
      </c>
      <c r="B35" s="7" t="n">
        <v>1000</v>
      </c>
      <c r="C35" s="7" t="n">
        <v>1000</v>
      </c>
    </row>
    <row r="36" spans="1:5">
      <c r="A36" s="4" t="s">
        <v>304</v>
      </c>
      <c r="C36" s="4" t="s">
        <v>305</v>
      </c>
    </row>
    <row r="37" spans="1:5">
      <c r="A37" s="4" t="s">
        <v>306</v>
      </c>
      <c r="C37" s="4" t="s">
        <v>307</v>
      </c>
    </row>
    <row r="38" spans="1:5">
      <c r="A38" s="4" t="s">
        <v>308</v>
      </c>
      <c r="C38" s="4" t="s">
        <v>309</v>
      </c>
    </row>
    <row r="39" spans="1:5">
      <c r="A39" s="4" t="s">
        <v>310</v>
      </c>
    </row>
    <row r="40" spans="1:5">
      <c r="A40" s="3" t="s">
        <v>274</v>
      </c>
    </row>
    <row r="41" spans="1:5">
      <c r="A41" s="4" t="s">
        <v>283</v>
      </c>
      <c r="C41" s="5" t="n">
        <v>0</v>
      </c>
    </row>
    <row r="42" spans="1:5">
      <c r="A42" s="4" t="s">
        <v>311</v>
      </c>
      <c r="B42" s="7" t="n">
        <v>40</v>
      </c>
      <c r="C42" s="7" t="n">
        <v>40</v>
      </c>
    </row>
    <row r="43" spans="1:5">
      <c r="A43" s="4" t="s">
        <v>312</v>
      </c>
    </row>
    <row r="44" spans="1:5">
      <c r="A44" s="3" t="s">
        <v>274</v>
      </c>
    </row>
    <row r="45" spans="1:5">
      <c r="A45" s="4" t="s">
        <v>283</v>
      </c>
      <c r="C45" s="11" t="n">
        <v>24.95</v>
      </c>
    </row>
    <row r="46" spans="1:5">
      <c r="A46" s="4" t="s">
        <v>311</v>
      </c>
      <c r="B46" s="9" t="n">
        <v>6.68</v>
      </c>
      <c r="C46" s="9" t="n">
        <v>6.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274</v>
      </c>
    </row>
    <row r="3" spans="1:3">
      <c r="A3" s="4" t="s">
        <v>314</v>
      </c>
      <c r="B3" s="7" t="n">
        <v>49242</v>
      </c>
      <c r="C3" s="7" t="n">
        <v>48960</v>
      </c>
    </row>
    <row r="4" spans="1:3">
      <c r="A4" s="4" t="s">
        <v>315</v>
      </c>
    </row>
    <row r="5" spans="1:3">
      <c r="A5" s="3" t="s">
        <v>274</v>
      </c>
    </row>
    <row r="6" spans="1:3">
      <c r="A6" s="4" t="s">
        <v>316</v>
      </c>
      <c r="B6" s="5" t="n">
        <v>52000</v>
      </c>
    </row>
    <row r="7" spans="1:3">
      <c r="A7" s="4" t="s">
        <v>317</v>
      </c>
      <c r="B7" s="5" t="n">
        <v>-3262</v>
      </c>
    </row>
    <row r="8" spans="1:3">
      <c r="A8" s="4" t="s">
        <v>297</v>
      </c>
      <c r="B8" s="5" t="n">
        <v>504</v>
      </c>
    </row>
    <row r="9" spans="1:3">
      <c r="A9" s="4" t="s">
        <v>314</v>
      </c>
      <c r="B9" s="7" t="n">
        <v>49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6"/>
    <col customWidth="1" max="5" min="5" width="37"/>
    <col customWidth="1" max="6" min="6" width="21"/>
    <col customWidth="1" max="7" min="7" width="80"/>
    <col customWidth="1" max="8" min="8" width="21"/>
    <col customWidth="1" max="9" min="9" width="30"/>
    <col customWidth="1" max="10" min="10" width="20"/>
  </cols>
  <sheetData>
    <row r="1" spans="1:10">
      <c r="A1" s="1" t="s">
        <v>318</v>
      </c>
      <c r="B1" s="2" t="s">
        <v>319</v>
      </c>
      <c r="C1" s="2" t="s">
        <v>320</v>
      </c>
      <c r="D1" s="2" t="s">
        <v>321</v>
      </c>
      <c r="E1" s="2" t="s">
        <v>322</v>
      </c>
      <c r="F1" s="2" t="s">
        <v>212</v>
      </c>
      <c r="G1" s="2" t="s">
        <v>323</v>
      </c>
      <c r="H1" s="2" t="s">
        <v>212</v>
      </c>
      <c r="I1" s="2" t="s">
        <v>324</v>
      </c>
      <c r="J1" s="2" t="s">
        <v>325</v>
      </c>
    </row>
    <row r="2" spans="1:10">
      <c r="A2" s="3" t="s">
        <v>326</v>
      </c>
    </row>
    <row r="3" spans="1:10">
      <c r="A3" s="4" t="s">
        <v>60</v>
      </c>
      <c r="D3" s="5" t="n">
        <v>120000000</v>
      </c>
      <c r="E3" s="5" t="n">
        <v>120000000</v>
      </c>
      <c r="G3" s="5" t="n">
        <v>120000000</v>
      </c>
      <c r="I3" s="5" t="n">
        <v>120000000</v>
      </c>
    </row>
    <row r="4" spans="1:10">
      <c r="A4" s="4" t="s">
        <v>327</v>
      </c>
      <c r="D4" s="9" t="n">
        <v>0.01</v>
      </c>
      <c r="E4" s="9" t="n">
        <v>0.01</v>
      </c>
      <c r="G4" s="9" t="n">
        <v>0.01</v>
      </c>
      <c r="I4" s="9" t="n">
        <v>0.01</v>
      </c>
    </row>
    <row r="5" spans="1:10">
      <c r="A5" s="4" t="s">
        <v>56</v>
      </c>
      <c r="D5" s="5" t="n">
        <v>5000000</v>
      </c>
      <c r="E5" s="5" t="n">
        <v>5000000</v>
      </c>
      <c r="G5" s="5" t="n">
        <v>5000000</v>
      </c>
      <c r="I5" s="5" t="n">
        <v>5000000</v>
      </c>
    </row>
    <row r="6" spans="1:10">
      <c r="A6" s="4" t="s">
        <v>328</v>
      </c>
      <c r="D6" s="8" t="n">
        <v>0.001</v>
      </c>
      <c r="E6" s="8" t="n">
        <v>0.001</v>
      </c>
      <c r="G6" s="8" t="n">
        <v>0.001</v>
      </c>
      <c r="I6" s="8" t="n">
        <v>0.001</v>
      </c>
    </row>
    <row r="7" spans="1:10">
      <c r="A7" s="4" t="s">
        <v>329</v>
      </c>
      <c r="G7" s="4" t="s">
        <v>330</v>
      </c>
    </row>
    <row r="8" spans="1:10">
      <c r="A8" s="4" t="s">
        <v>62</v>
      </c>
      <c r="D8" s="5" t="n">
        <v>26986318</v>
      </c>
      <c r="E8" s="5" t="n">
        <v>27010202</v>
      </c>
      <c r="G8" s="5" t="n">
        <v>27010202</v>
      </c>
      <c r="I8" s="5" t="n">
        <v>26986318</v>
      </c>
    </row>
    <row r="9" spans="1:10">
      <c r="A9" s="4" t="s">
        <v>331</v>
      </c>
      <c r="G9" s="5" t="n">
        <v>3</v>
      </c>
    </row>
    <row r="10" spans="1:10">
      <c r="A10" s="4" t="s">
        <v>332</v>
      </c>
      <c r="E10" s="7" t="n">
        <v>793000</v>
      </c>
      <c r="F10" s="7" t="n">
        <v>686000</v>
      </c>
      <c r="G10" s="7" t="n">
        <v>1577000</v>
      </c>
      <c r="H10" s="7" t="n">
        <v>1173000</v>
      </c>
    </row>
    <row r="11" spans="1:10">
      <c r="A11" s="4" t="s">
        <v>244</v>
      </c>
    </row>
    <row r="12" spans="1:10">
      <c r="A12" s="3" t="s">
        <v>326</v>
      </c>
    </row>
    <row r="13" spans="1:10">
      <c r="A13" s="4" t="s">
        <v>333</v>
      </c>
      <c r="C13" s="4" t="s">
        <v>334</v>
      </c>
    </row>
    <row r="14" spans="1:10">
      <c r="A14" s="4" t="s">
        <v>335</v>
      </c>
    </row>
    <row r="15" spans="1:10">
      <c r="A15" s="3" t="s">
        <v>326</v>
      </c>
    </row>
    <row r="16" spans="1:10">
      <c r="A16" s="4" t="s">
        <v>336</v>
      </c>
      <c r="E16" s="5" t="n">
        <v>326812</v>
      </c>
      <c r="G16" s="5" t="n">
        <v>326812</v>
      </c>
      <c r="J16" s="5" t="n">
        <v>1079453</v>
      </c>
    </row>
    <row r="17" spans="1:10">
      <c r="A17" s="4" t="s">
        <v>337</v>
      </c>
      <c r="I17" s="4" t="s">
        <v>338</v>
      </c>
    </row>
    <row r="18" spans="1:10">
      <c r="A18" s="4" t="s">
        <v>339</v>
      </c>
      <c r="E18" s="9" t="n">
        <v>1.8</v>
      </c>
      <c r="G18" s="9" t="n">
        <v>1.8</v>
      </c>
    </row>
    <row r="19" spans="1:10">
      <c r="A19" s="4" t="s">
        <v>340</v>
      </c>
      <c r="E19" s="9" t="n">
        <v>1.9</v>
      </c>
      <c r="G19" s="9" t="n">
        <v>1.9</v>
      </c>
    </row>
    <row r="20" spans="1:10">
      <c r="A20" s="4" t="s">
        <v>341</v>
      </c>
      <c r="E20" s="7" t="n">
        <v>31500000</v>
      </c>
      <c r="G20" s="7" t="n">
        <v>31500000</v>
      </c>
    </row>
    <row r="21" spans="1:10">
      <c r="A21" s="4" t="s">
        <v>342</v>
      </c>
    </row>
    <row r="22" spans="1:10">
      <c r="A22" s="3" t="s">
        <v>326</v>
      </c>
    </row>
    <row r="23" spans="1:10">
      <c r="A23" s="4" t="s">
        <v>343</v>
      </c>
      <c r="G23" s="5" t="n">
        <v>931000</v>
      </c>
    </row>
    <row r="24" spans="1:10">
      <c r="A24" s="4" t="s">
        <v>344</v>
      </c>
      <c r="D24" s="5" t="n">
        <v>1</v>
      </c>
    </row>
    <row r="25" spans="1:10">
      <c r="A25" s="4" t="s">
        <v>345</v>
      </c>
      <c r="G25" s="4" t="s">
        <v>346</v>
      </c>
    </row>
    <row r="26" spans="1:10">
      <c r="A26" s="4" t="s">
        <v>347</v>
      </c>
      <c r="D26" s="5" t="n">
        <v>2</v>
      </c>
    </row>
    <row r="27" spans="1:10">
      <c r="A27" s="4" t="s">
        <v>348</v>
      </c>
      <c r="D27" s="7" t="n">
        <v>3055</v>
      </c>
    </row>
    <row r="28" spans="1:10">
      <c r="A28" s="4" t="s">
        <v>332</v>
      </c>
      <c r="D28" s="7" t="n">
        <v>0</v>
      </c>
    </row>
    <row r="29" spans="1:10">
      <c r="A29" s="4" t="s">
        <v>349</v>
      </c>
      <c r="C29" s="7" t="n">
        <v>717000</v>
      </c>
    </row>
    <row r="30" spans="1:10">
      <c r="A30" s="4" t="s">
        <v>350</v>
      </c>
      <c r="E30" s="9" t="n">
        <v>1.53</v>
      </c>
      <c r="G30" s="9" t="n">
        <v>1.53</v>
      </c>
    </row>
    <row r="31" spans="1:10">
      <c r="A31" s="4" t="s">
        <v>351</v>
      </c>
    </row>
    <row r="32" spans="1:10">
      <c r="A32" s="3" t="s">
        <v>326</v>
      </c>
    </row>
    <row r="33" spans="1:10">
      <c r="A33" s="4" t="s">
        <v>343</v>
      </c>
      <c r="D33" s="5" t="n">
        <v>470000</v>
      </c>
    </row>
    <row r="34" spans="1:10">
      <c r="A34" s="4" t="s">
        <v>352</v>
      </c>
    </row>
    <row r="35" spans="1:10">
      <c r="A35" s="3" t="s">
        <v>326</v>
      </c>
    </row>
    <row r="36" spans="1:10">
      <c r="A36" s="4" t="s">
        <v>340</v>
      </c>
      <c r="E36" s="9" t="n">
        <v>1.9</v>
      </c>
      <c r="G36" s="9" t="n">
        <v>1.9</v>
      </c>
    </row>
    <row r="37" spans="1:10">
      <c r="A37" s="4" t="s">
        <v>341</v>
      </c>
      <c r="E37" s="7" t="n">
        <v>0</v>
      </c>
      <c r="G37" s="7" t="n">
        <v>0</v>
      </c>
    </row>
    <row r="38" spans="1:10">
      <c r="A38" s="4" t="s">
        <v>108</v>
      </c>
    </row>
    <row r="39" spans="1:10">
      <c r="A39" s="3" t="s">
        <v>326</v>
      </c>
    </row>
    <row r="40" spans="1:10">
      <c r="A40" s="4" t="s">
        <v>336</v>
      </c>
      <c r="E40" s="5" t="n">
        <v>600000</v>
      </c>
      <c r="G40" s="5" t="n">
        <v>600000</v>
      </c>
      <c r="J40" s="5" t="n">
        <v>31555</v>
      </c>
    </row>
    <row r="41" spans="1:10">
      <c r="A41" s="4" t="s">
        <v>337</v>
      </c>
      <c r="G41" s="4" t="s">
        <v>353</v>
      </c>
    </row>
    <row r="42" spans="1:10">
      <c r="A42" s="4" t="s">
        <v>332</v>
      </c>
      <c r="E42" s="7" t="n">
        <v>0</v>
      </c>
      <c r="F42" s="7" t="n">
        <v>0</v>
      </c>
      <c r="G42" s="7" t="n">
        <v>25000</v>
      </c>
      <c r="H42" s="5" t="n">
        <v>20000</v>
      </c>
    </row>
    <row r="43" spans="1:10">
      <c r="A43" s="4" t="s">
        <v>354</v>
      </c>
      <c r="E43" s="5" t="n">
        <v>245979</v>
      </c>
      <c r="G43" s="5" t="n">
        <v>245979</v>
      </c>
    </row>
    <row r="44" spans="1:10">
      <c r="A44" s="4" t="s">
        <v>355</v>
      </c>
      <c r="B44" s="5" t="n">
        <v>23884</v>
      </c>
    </row>
    <row r="45" spans="1:10">
      <c r="A45" s="4" t="s">
        <v>356</v>
      </c>
      <c r="B45" s="7" t="n">
        <v>35000</v>
      </c>
      <c r="G45" s="7" t="n">
        <v>35000</v>
      </c>
      <c r="H45" s="7" t="n">
        <v>4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7"/>
  </cols>
  <sheetData>
    <row r="1" spans="1:2">
      <c r="A1" s="1" t="s">
        <v>357</v>
      </c>
      <c r="B1" s="2" t="s">
        <v>1</v>
      </c>
    </row>
    <row r="2" spans="1:2">
      <c r="B2" s="2" t="s">
        <v>322</v>
      </c>
    </row>
    <row r="3" spans="1:2">
      <c r="A3" s="4" t="s">
        <v>335</v>
      </c>
    </row>
    <row r="4" spans="1:2">
      <c r="A4" s="3" t="s">
        <v>358</v>
      </c>
    </row>
    <row r="5" spans="1:2">
      <c r="A5" s="4" t="s">
        <v>359</v>
      </c>
      <c r="B5" s="5" t="n">
        <v>2664832</v>
      </c>
    </row>
    <row r="6" spans="1:2">
      <c r="A6" s="4" t="s">
        <v>360</v>
      </c>
      <c r="B6" s="5" t="n">
        <v>315000</v>
      </c>
    </row>
    <row r="7" spans="1:2">
      <c r="A7" s="4" t="s">
        <v>361</v>
      </c>
      <c r="B7" s="5" t="n">
        <v>-401826</v>
      </c>
    </row>
    <row r="8" spans="1:2">
      <c r="A8" s="4" t="s">
        <v>362</v>
      </c>
      <c r="B8" s="5" t="n">
        <v>2578006</v>
      </c>
    </row>
    <row r="9" spans="1:2">
      <c r="A9" s="4" t="s">
        <v>363</v>
      </c>
      <c r="B9" s="5" t="n">
        <v>1279252</v>
      </c>
    </row>
    <row r="10" spans="1:2">
      <c r="A10" s="4" t="s">
        <v>364</v>
      </c>
      <c r="B10" s="4" t="s">
        <v>365</v>
      </c>
    </row>
    <row r="11" spans="1:2">
      <c r="A11" s="4" t="s">
        <v>366</v>
      </c>
      <c r="B11" s="7" t="n">
        <v>6108000</v>
      </c>
    </row>
    <row r="12" spans="1:2">
      <c r="A12" s="4" t="s">
        <v>367</v>
      </c>
      <c r="B12" s="9" t="n">
        <v>6.16</v>
      </c>
    </row>
    <row r="13" spans="1:2">
      <c r="A13" s="4" t="s">
        <v>368</v>
      </c>
      <c r="B13" s="11" t="n">
        <v>1.8</v>
      </c>
    </row>
    <row r="14" spans="1:2">
      <c r="A14" s="4" t="s">
        <v>369</v>
      </c>
      <c r="B14" s="11" t="n">
        <v>6.95</v>
      </c>
    </row>
    <row r="15" spans="1:2">
      <c r="A15" s="4" t="s">
        <v>370</v>
      </c>
      <c r="B15" s="11" t="n">
        <v>5.5</v>
      </c>
    </row>
    <row r="16" spans="1:2">
      <c r="A16" s="4" t="s">
        <v>371</v>
      </c>
      <c r="B16" s="9" t="n">
        <v>5.57</v>
      </c>
    </row>
    <row r="17" spans="1:2">
      <c r="A17" s="4" t="s">
        <v>372</v>
      </c>
      <c r="B17" s="7" t="n">
        <v>31500000</v>
      </c>
    </row>
    <row r="18" spans="1:2">
      <c r="A18" s="4" t="s">
        <v>352</v>
      </c>
    </row>
    <row r="19" spans="1:2">
      <c r="A19" s="3" t="s">
        <v>358</v>
      </c>
    </row>
    <row r="20" spans="1:2">
      <c r="A20" s="4" t="s">
        <v>359</v>
      </c>
      <c r="B20" s="5" t="n">
        <v>10626</v>
      </c>
    </row>
    <row r="21" spans="1:2">
      <c r="A21" s="4" t="s">
        <v>373</v>
      </c>
      <c r="B21" s="5" t="n">
        <v>-2281</v>
      </c>
    </row>
    <row r="22" spans="1:2">
      <c r="A22" s="4" t="s">
        <v>362</v>
      </c>
      <c r="B22" s="5" t="n">
        <v>8345</v>
      </c>
    </row>
    <row r="23" spans="1:2">
      <c r="A23" s="4" t="s">
        <v>363</v>
      </c>
      <c r="B23" s="5" t="n">
        <v>8345</v>
      </c>
    </row>
    <row r="24" spans="1:2">
      <c r="A24" s="4" t="s">
        <v>364</v>
      </c>
      <c r="B24" s="4" t="s">
        <v>374</v>
      </c>
    </row>
    <row r="25" spans="1:2">
      <c r="A25" s="4" t="s">
        <v>367</v>
      </c>
      <c r="B25" s="9" t="n">
        <v>40.58</v>
      </c>
    </row>
    <row r="26" spans="1:2">
      <c r="A26" s="4" t="s">
        <v>375</v>
      </c>
      <c r="B26" s="11" t="n">
        <v>40.58</v>
      </c>
    </row>
    <row r="27" spans="1:2">
      <c r="A27" s="4" t="s">
        <v>370</v>
      </c>
      <c r="B27" s="11" t="n">
        <v>40.58</v>
      </c>
    </row>
    <row r="28" spans="1:2">
      <c r="A28" s="4" t="s">
        <v>371</v>
      </c>
      <c r="B28" s="9" t="n">
        <v>40.58</v>
      </c>
    </row>
    <row r="29" spans="1:2">
      <c r="A29" s="4" t="s">
        <v>372</v>
      </c>
      <c r="B29"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358</v>
      </c>
    </row>
    <row r="4" spans="1:2">
      <c r="A4" s="4" t="s">
        <v>378</v>
      </c>
      <c r="B4" s="5" t="n">
        <v>470000</v>
      </c>
    </row>
    <row r="5" spans="1:2">
      <c r="A5" s="4" t="s">
        <v>379</v>
      </c>
      <c r="B5" s="5" t="n">
        <v>931000</v>
      </c>
    </row>
    <row r="6" spans="1:2">
      <c r="A6" s="4" t="s">
        <v>380</v>
      </c>
      <c r="B6" s="5" t="n">
        <v>-88500</v>
      </c>
    </row>
    <row r="7" spans="1:2">
      <c r="A7" s="4" t="s">
        <v>381</v>
      </c>
      <c r="B7" s="5" t="n">
        <v>1312500</v>
      </c>
    </row>
    <row r="8" spans="1:2">
      <c r="A8" s="4" t="s">
        <v>382</v>
      </c>
      <c r="B8" s="9" t="n">
        <v>6.5</v>
      </c>
    </row>
    <row r="9" spans="1:2">
      <c r="A9" s="4" t="s">
        <v>383</v>
      </c>
      <c r="B9" s="11" t="n">
        <v>1.6</v>
      </c>
    </row>
    <row r="10" spans="1:2">
      <c r="A10" s="4" t="s">
        <v>384</v>
      </c>
      <c r="B10" s="11" t="n">
        <v>1.7</v>
      </c>
    </row>
    <row r="11" spans="1:2">
      <c r="A11" s="4" t="s">
        <v>385</v>
      </c>
      <c r="B11" s="9" t="n">
        <v>1.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4</v>
      </c>
      <c r="D1" s="2" t="s">
        <v>1</v>
      </c>
    </row>
    <row r="2" spans="1:5">
      <c r="B2" s="2" t="s">
        <v>2</v>
      </c>
      <c r="C2" s="2" t="s">
        <v>65</v>
      </c>
      <c r="D2" s="2" t="s">
        <v>2</v>
      </c>
      <c r="E2" s="2" t="s">
        <v>65</v>
      </c>
    </row>
    <row r="3" spans="1:5">
      <c r="A3" s="3" t="s">
        <v>387</v>
      </c>
    </row>
    <row r="4" spans="1:5">
      <c r="A4" s="4" t="s">
        <v>388</v>
      </c>
      <c r="B4" s="7" t="n">
        <v>793</v>
      </c>
      <c r="C4" s="7" t="n">
        <v>686</v>
      </c>
      <c r="D4" s="7" t="n">
        <v>1577</v>
      </c>
      <c r="E4" s="7" t="n">
        <v>1173</v>
      </c>
    </row>
    <row r="5" spans="1:5">
      <c r="A5" s="4" t="s">
        <v>389</v>
      </c>
    </row>
    <row r="6" spans="1:5">
      <c r="A6" s="3" t="s">
        <v>387</v>
      </c>
    </row>
    <row r="7" spans="1:5">
      <c r="A7" s="4" t="s">
        <v>388</v>
      </c>
      <c r="B7" s="5" t="n">
        <v>292</v>
      </c>
      <c r="C7" s="5" t="n">
        <v>316</v>
      </c>
      <c r="D7" s="5" t="n">
        <v>595</v>
      </c>
      <c r="E7" s="5" t="n">
        <v>525</v>
      </c>
    </row>
    <row r="8" spans="1:5">
      <c r="A8" s="4" t="s">
        <v>390</v>
      </c>
    </row>
    <row r="9" spans="1:5">
      <c r="A9" s="3" t="s">
        <v>387</v>
      </c>
    </row>
    <row r="10" spans="1:5">
      <c r="A10" s="4" t="s">
        <v>388</v>
      </c>
      <c r="B10" s="7" t="n">
        <v>501</v>
      </c>
      <c r="C10" s="7" t="n">
        <v>370</v>
      </c>
      <c r="D10" s="7" t="n">
        <v>982</v>
      </c>
      <c r="E10" s="7" t="n">
        <v>6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391</v>
      </c>
      <c r="B1" s="2" t="s">
        <v>64</v>
      </c>
      <c r="D1" s="2" t="s">
        <v>1</v>
      </c>
      <c r="F1" s="2" t="s">
        <v>210</v>
      </c>
    </row>
    <row r="2" spans="1:7">
      <c r="B2" s="2" t="s">
        <v>2</v>
      </c>
      <c r="C2" s="2" t="s">
        <v>65</v>
      </c>
      <c r="D2" s="2" t="s">
        <v>2</v>
      </c>
      <c r="E2" s="2" t="s">
        <v>65</v>
      </c>
      <c r="F2" s="2" t="s">
        <v>25</v>
      </c>
      <c r="G2" s="2" t="s">
        <v>392</v>
      </c>
    </row>
    <row r="3" spans="1:7">
      <c r="A3" s="3" t="s">
        <v>393</v>
      </c>
    </row>
    <row r="4" spans="1:7">
      <c r="A4" s="4" t="s">
        <v>394</v>
      </c>
      <c r="G4" s="7" t="n">
        <v>445</v>
      </c>
    </row>
    <row r="5" spans="1:7">
      <c r="A5" s="4" t="s">
        <v>395</v>
      </c>
      <c r="F5" s="4" t="s">
        <v>396</v>
      </c>
    </row>
    <row r="6" spans="1:7">
      <c r="A6" s="4" t="s">
        <v>397</v>
      </c>
      <c r="F6" s="4" t="s">
        <v>251</v>
      </c>
    </row>
    <row r="7" spans="1:7">
      <c r="A7" s="4" t="s">
        <v>398</v>
      </c>
      <c r="D7" s="4" t="s">
        <v>399</v>
      </c>
    </row>
    <row r="8" spans="1:7">
      <c r="A8" s="4" t="s">
        <v>400</v>
      </c>
      <c r="B8" s="7" t="n">
        <v>84</v>
      </c>
      <c r="C8" s="7" t="n">
        <v>62</v>
      </c>
      <c r="D8" s="7" t="n">
        <v>169</v>
      </c>
      <c r="E8" s="7" t="n">
        <v>124</v>
      </c>
    </row>
    <row r="9" spans="1:7">
      <c r="A9" s="4" t="s">
        <v>401</v>
      </c>
    </row>
    <row r="10" spans="1:7">
      <c r="A10" s="3" t="s">
        <v>393</v>
      </c>
    </row>
    <row r="11" spans="1:7">
      <c r="A11" s="4" t="s">
        <v>402</v>
      </c>
      <c r="D11" s="4" t="s">
        <v>403</v>
      </c>
    </row>
    <row r="12" spans="1:7">
      <c r="A12" s="4" t="s">
        <v>404</v>
      </c>
      <c r="D12" s="4" t="s">
        <v>405</v>
      </c>
    </row>
    <row r="13" spans="1:7">
      <c r="A13" s="4" t="s">
        <v>406</v>
      </c>
      <c r="D13" s="4" t="s">
        <v>407</v>
      </c>
    </row>
    <row r="14" spans="1:7">
      <c r="A14" s="4" t="s">
        <v>408</v>
      </c>
      <c r="D14" s="4" t="s">
        <v>409</v>
      </c>
    </row>
    <row r="15" spans="1:7">
      <c r="A15" s="4" t="s">
        <v>410</v>
      </c>
      <c r="D15" s="4" t="s">
        <v>411</v>
      </c>
    </row>
    <row r="16" spans="1:7">
      <c r="A16" s="4" t="s">
        <v>412</v>
      </c>
      <c r="D16" s="4" t="s">
        <v>413</v>
      </c>
    </row>
    <row r="17" spans="1:7">
      <c r="A17" s="4" t="s">
        <v>414</v>
      </c>
      <c r="D17" s="4" t="s">
        <v>415</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211</v>
      </c>
    </row>
    <row r="2" spans="1:2">
      <c r="A2" s="3" t="s">
        <v>127</v>
      </c>
    </row>
    <row r="3" spans="1:2">
      <c r="A3" s="5" t="n">
        <v>2017</v>
      </c>
      <c r="B3" s="7" t="n">
        <v>202</v>
      </c>
    </row>
    <row r="4" spans="1:2">
      <c r="A4" s="5" t="n">
        <v>2018</v>
      </c>
      <c r="B4" s="5" t="n">
        <v>411</v>
      </c>
    </row>
    <row r="5" spans="1:2">
      <c r="A5" s="5" t="n">
        <v>2019</v>
      </c>
      <c r="B5" s="5" t="n">
        <v>421</v>
      </c>
    </row>
    <row r="6" spans="1:2">
      <c r="A6" s="5" t="n">
        <v>2020</v>
      </c>
      <c r="B6" s="5" t="n">
        <v>430</v>
      </c>
    </row>
    <row r="7" spans="1:2">
      <c r="A7" s="5" t="n">
        <v>2021</v>
      </c>
      <c r="B7" s="5" t="n">
        <v>439</v>
      </c>
    </row>
    <row r="8" spans="1:2">
      <c r="A8" s="4" t="s">
        <v>417</v>
      </c>
      <c r="B8" s="5" t="n">
        <v>520</v>
      </c>
    </row>
    <row r="9" spans="1:2">
      <c r="A9" s="4" t="s">
        <v>268</v>
      </c>
      <c r="B9" s="7" t="n">
        <v>2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624</v>
      </c>
      <c r="C4" s="7" t="n">
        <v>-6465</v>
      </c>
      <c r="D4" s="7" t="n">
        <v>-10721</v>
      </c>
      <c r="E4" s="7" t="n">
        <v>-14080</v>
      </c>
    </row>
    <row r="5" spans="1:5">
      <c r="A5" s="4" t="s">
        <v>68</v>
      </c>
      <c r="B5" s="5" t="n">
        <v>-2232</v>
      </c>
      <c r="C5" s="5" t="n">
        <v>-2315</v>
      </c>
      <c r="D5" s="5" t="n">
        <v>-5101</v>
      </c>
      <c r="E5" s="5" t="n">
        <v>-4837</v>
      </c>
    </row>
    <row r="6" spans="1:5">
      <c r="A6" s="4" t="s">
        <v>69</v>
      </c>
      <c r="B6" s="5" t="n">
        <v>-5856</v>
      </c>
      <c r="C6" s="5" t="n">
        <v>-8780</v>
      </c>
      <c r="D6" s="5" t="n">
        <v>-15822</v>
      </c>
      <c r="E6" s="5" t="n">
        <v>-18917</v>
      </c>
    </row>
    <row r="7" spans="1:5">
      <c r="A7" s="4" t="s">
        <v>70</v>
      </c>
      <c r="B7" s="5" t="n">
        <v>-889</v>
      </c>
      <c r="D7" s="5" t="n">
        <v>-1765</v>
      </c>
    </row>
    <row r="8" spans="1:5">
      <c r="A8" s="4" t="s">
        <v>71</v>
      </c>
      <c r="B8" s="5" t="n">
        <v>183</v>
      </c>
      <c r="C8" s="5" t="n">
        <v>96</v>
      </c>
      <c r="D8" s="5" t="n">
        <v>355</v>
      </c>
      <c r="E8" s="5" t="n">
        <v>165</v>
      </c>
    </row>
    <row r="9" spans="1:5">
      <c r="A9" s="4" t="s">
        <v>72</v>
      </c>
      <c r="B9" s="7" t="n">
        <v>-6562</v>
      </c>
      <c r="C9" s="7" t="n">
        <v>-8684</v>
      </c>
      <c r="D9" s="7" t="n">
        <v>-17232</v>
      </c>
      <c r="E9" s="7" t="n">
        <v>-18752</v>
      </c>
    </row>
    <row r="10" spans="1:5">
      <c r="A10" s="4" t="s">
        <v>73</v>
      </c>
      <c r="B10" s="9" t="n">
        <v>-0.24</v>
      </c>
      <c r="C10" s="9" t="n">
        <v>-0.33</v>
      </c>
      <c r="D10" s="9" t="n">
        <v>-0.64</v>
      </c>
      <c r="E10" s="9" t="n">
        <v>-0.71</v>
      </c>
    </row>
    <row r="11" spans="1:5">
      <c r="A11" s="4" t="s">
        <v>74</v>
      </c>
      <c r="B11" s="5" t="n">
        <v>26994454</v>
      </c>
      <c r="C11" s="5" t="n">
        <v>26623280</v>
      </c>
      <c r="D11" s="5" t="n">
        <v>26990409</v>
      </c>
      <c r="E11" s="5" t="n">
        <v>26523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4" t="s">
        <v>419</v>
      </c>
    </row>
    <row r="3" spans="1:3">
      <c r="A3" s="3" t="s">
        <v>420</v>
      </c>
    </row>
    <row r="4" spans="1:3">
      <c r="A4" s="4" t="s">
        <v>421</v>
      </c>
      <c r="B4" s="7" t="n">
        <v>21581</v>
      </c>
      <c r="C4" s="7" t="n">
        <v>20698</v>
      </c>
    </row>
    <row r="5" spans="1:3">
      <c r="A5" s="4" t="s">
        <v>422</v>
      </c>
    </row>
    <row r="6" spans="1:3">
      <c r="A6" s="3" t="s">
        <v>420</v>
      </c>
    </row>
    <row r="7" spans="1:3">
      <c r="A7" s="4" t="s">
        <v>421</v>
      </c>
      <c r="B7" s="5" t="n">
        <v>21581</v>
      </c>
      <c r="C7" s="5" t="n">
        <v>20698</v>
      </c>
    </row>
    <row r="8" spans="1:3">
      <c r="A8" s="4" t="s">
        <v>229</v>
      </c>
    </row>
    <row r="9" spans="1:3">
      <c r="A9" s="3" t="s">
        <v>420</v>
      </c>
    </row>
    <row r="10" spans="1:3">
      <c r="A10" s="4" t="s">
        <v>423</v>
      </c>
      <c r="B10" s="5" t="n">
        <v>17039</v>
      </c>
      <c r="C10" s="5" t="n">
        <v>22046</v>
      </c>
    </row>
    <row r="11" spans="1:3">
      <c r="A11" s="4" t="s">
        <v>424</v>
      </c>
    </row>
    <row r="12" spans="1:3">
      <c r="A12" s="3" t="s">
        <v>420</v>
      </c>
    </row>
    <row r="13" spans="1:3">
      <c r="A13" s="4" t="s">
        <v>423</v>
      </c>
      <c r="B13" s="5" t="n">
        <v>17039</v>
      </c>
      <c r="C13" s="5" t="n">
        <v>22046</v>
      </c>
    </row>
    <row r="14" spans="1:3">
      <c r="A14" s="4" t="s">
        <v>230</v>
      </c>
    </row>
    <row r="15" spans="1:3">
      <c r="A15" s="3" t="s">
        <v>420</v>
      </c>
    </row>
    <row r="16" spans="1:3">
      <c r="A16" s="4" t="s">
        <v>423</v>
      </c>
      <c r="B16" s="5" t="n">
        <v>5912</v>
      </c>
      <c r="C16" s="5" t="n">
        <v>5913</v>
      </c>
    </row>
    <row r="17" spans="1:3">
      <c r="A17" s="4" t="s">
        <v>425</v>
      </c>
    </row>
    <row r="18" spans="1:3">
      <c r="A18" s="3" t="s">
        <v>420</v>
      </c>
    </row>
    <row r="19" spans="1:3">
      <c r="A19" s="4" t="s">
        <v>423</v>
      </c>
      <c r="B19" s="5" t="n">
        <v>5912</v>
      </c>
      <c r="C19" s="5" t="n">
        <v>5913</v>
      </c>
    </row>
    <row r="20" spans="1:3">
      <c r="A20" s="4" t="s">
        <v>231</v>
      </c>
    </row>
    <row r="21" spans="1:3">
      <c r="A21" s="3" t="s">
        <v>420</v>
      </c>
    </row>
    <row r="22" spans="1:3">
      <c r="A22" s="4" t="s">
        <v>423</v>
      </c>
      <c r="B22" s="5" t="n">
        <v>58193</v>
      </c>
      <c r="C22" s="5" t="n">
        <v>68716</v>
      </c>
    </row>
    <row r="23" spans="1:3">
      <c r="A23" s="4" t="s">
        <v>426</v>
      </c>
    </row>
    <row r="24" spans="1:3">
      <c r="A24" s="3" t="s">
        <v>420</v>
      </c>
    </row>
    <row r="25" spans="1:3">
      <c r="A25" s="4" t="s">
        <v>423</v>
      </c>
      <c r="B25" s="5" t="n">
        <v>58193</v>
      </c>
      <c r="C25" s="5" t="n">
        <v>68716</v>
      </c>
    </row>
    <row r="26" spans="1:3">
      <c r="A26" s="4" t="s">
        <v>427</v>
      </c>
    </row>
    <row r="27" spans="1:3">
      <c r="A27" s="3" t="s">
        <v>420</v>
      </c>
    </row>
    <row r="28" spans="1:3">
      <c r="A28" s="4" t="s">
        <v>423</v>
      </c>
      <c r="B28" s="5" t="n">
        <v>81144</v>
      </c>
      <c r="C28" s="5" t="n">
        <v>96675</v>
      </c>
    </row>
    <row r="29" spans="1:3">
      <c r="A29" s="4" t="s">
        <v>428</v>
      </c>
    </row>
    <row r="30" spans="1:3">
      <c r="A30" s="3" t="s">
        <v>420</v>
      </c>
    </row>
    <row r="31" spans="1:3">
      <c r="A31" s="4" t="s">
        <v>423</v>
      </c>
      <c r="B31" s="5" t="n">
        <v>58193</v>
      </c>
      <c r="C31" s="5" t="n">
        <v>68716</v>
      </c>
    </row>
    <row r="32" spans="1:3">
      <c r="A32" s="4" t="s">
        <v>429</v>
      </c>
    </row>
    <row r="33" spans="1:3">
      <c r="A33" s="3" t="s">
        <v>420</v>
      </c>
    </row>
    <row r="34" spans="1:3">
      <c r="A34" s="4" t="s">
        <v>423</v>
      </c>
      <c r="B34" s="7" t="n">
        <v>22951</v>
      </c>
      <c r="C34" s="7" t="n">
        <v>279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0</v>
      </c>
      <c r="B1" s="2" t="s">
        <v>2</v>
      </c>
      <c r="C1" s="2" t="s">
        <v>25</v>
      </c>
    </row>
    <row r="2" spans="1:3">
      <c r="A2" s="3" t="s">
        <v>431</v>
      </c>
    </row>
    <row r="3" spans="1:3">
      <c r="A3" s="4" t="s">
        <v>432</v>
      </c>
      <c r="B3" s="7" t="n">
        <v>1076</v>
      </c>
      <c r="C3" s="7" t="n">
        <v>1130</v>
      </c>
    </row>
    <row r="4" spans="1:3">
      <c r="A4" s="4" t="s">
        <v>433</v>
      </c>
    </row>
    <row r="5" spans="1:3">
      <c r="A5" s="3" t="s">
        <v>431</v>
      </c>
    </row>
    <row r="6" spans="1:3">
      <c r="A6" s="4" t="s">
        <v>432</v>
      </c>
      <c r="B6" s="7" t="n">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64</v>
      </c>
      <c r="D1" s="2" t="s">
        <v>1</v>
      </c>
    </row>
    <row r="2" spans="1:5">
      <c r="B2" s="2" t="s">
        <v>2</v>
      </c>
      <c r="C2" s="2" t="s">
        <v>65</v>
      </c>
      <c r="D2" s="2" t="s">
        <v>2</v>
      </c>
      <c r="E2" s="2" t="s">
        <v>65</v>
      </c>
    </row>
    <row r="3" spans="1:5">
      <c r="A3" s="3" t="s">
        <v>76</v>
      </c>
    </row>
    <row r="4" spans="1:5">
      <c r="A4" s="4" t="s">
        <v>72</v>
      </c>
      <c r="B4" s="7" t="n">
        <v>-6562</v>
      </c>
      <c r="C4" s="7" t="n">
        <v>-8684</v>
      </c>
      <c r="D4" s="7" t="n">
        <v>-17232</v>
      </c>
      <c r="E4" s="7" t="n">
        <v>-18752</v>
      </c>
    </row>
    <row r="5" spans="1:5">
      <c r="A5" s="3" t="s">
        <v>77</v>
      </c>
    </row>
    <row r="6" spans="1:5">
      <c r="A6" s="4" t="s">
        <v>78</v>
      </c>
      <c r="C6" s="5" t="n">
        <v>17</v>
      </c>
      <c r="D6" s="5" t="n">
        <v>-18</v>
      </c>
      <c r="E6" s="5" t="n">
        <v>28</v>
      </c>
    </row>
    <row r="7" spans="1:5">
      <c r="A7" s="4" t="s">
        <v>79</v>
      </c>
      <c r="B7" s="7" t="n">
        <v>-6562</v>
      </c>
      <c r="C7" s="7" t="n">
        <v>-8667</v>
      </c>
      <c r="D7" s="7" t="n">
        <v>-17250</v>
      </c>
      <c r="E7" s="7" t="n">
        <v>-187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v>
      </c>
      <c r="B1" s="2" t="s">
        <v>1</v>
      </c>
    </row>
    <row r="2" spans="1:3">
      <c r="B2" s="2" t="s">
        <v>2</v>
      </c>
      <c r="C2" s="2" t="s">
        <v>65</v>
      </c>
    </row>
    <row r="3" spans="1:3">
      <c r="A3" s="3" t="s">
        <v>81</v>
      </c>
    </row>
    <row r="4" spans="1:3">
      <c r="A4" s="4" t="s">
        <v>72</v>
      </c>
      <c r="B4" s="7" t="n">
        <v>-17232</v>
      </c>
      <c r="C4" s="7" t="n">
        <v>-18752</v>
      </c>
    </row>
    <row r="5" spans="1:3">
      <c r="A5" s="3" t="s">
        <v>82</v>
      </c>
    </row>
    <row r="6" spans="1:3">
      <c r="A6" s="4" t="s">
        <v>83</v>
      </c>
      <c r="B6" s="5" t="n">
        <v>282</v>
      </c>
    </row>
    <row r="7" spans="1:3">
      <c r="A7" s="4" t="s">
        <v>84</v>
      </c>
      <c r="B7" s="5" t="n">
        <v>-30</v>
      </c>
      <c r="C7" s="5" t="n">
        <v>-31</v>
      </c>
    </row>
    <row r="8" spans="1:3">
      <c r="A8" s="4" t="s">
        <v>85</v>
      </c>
      <c r="B8" s="5" t="n">
        <v>133</v>
      </c>
      <c r="C8" s="5" t="n">
        <v>112</v>
      </c>
    </row>
    <row r="9" spans="1:3">
      <c r="A9" s="4" t="s">
        <v>86</v>
      </c>
      <c r="B9" s="5" t="n">
        <v>124</v>
      </c>
      <c r="C9" s="5" t="n">
        <v>72</v>
      </c>
    </row>
    <row r="10" spans="1:3">
      <c r="A10" s="4" t="s">
        <v>87</v>
      </c>
      <c r="B10" s="5" t="n">
        <v>1577</v>
      </c>
      <c r="C10" s="5" t="n">
        <v>1173</v>
      </c>
    </row>
    <row r="11" spans="1:3">
      <c r="A11" s="3" t="s">
        <v>88</v>
      </c>
    </row>
    <row r="12" spans="1:3">
      <c r="A12" s="4" t="s">
        <v>89</v>
      </c>
      <c r="B12" s="5" t="n">
        <v>803</v>
      </c>
      <c r="C12" s="5" t="n">
        <v>500</v>
      </c>
    </row>
    <row r="13" spans="1:3">
      <c r="A13" s="4" t="s">
        <v>35</v>
      </c>
      <c r="B13" s="5" t="n">
        <v>-1224</v>
      </c>
      <c r="C13" s="5" t="n">
        <v>-712</v>
      </c>
    </row>
    <row r="14" spans="1:3">
      <c r="A14" s="4" t="s">
        <v>36</v>
      </c>
      <c r="B14" s="5" t="n">
        <v>-1972</v>
      </c>
      <c r="C14" s="5" t="n">
        <v>642</v>
      </c>
    </row>
    <row r="15" spans="1:3">
      <c r="A15" s="4" t="s">
        <v>90</v>
      </c>
      <c r="B15" s="5" t="n">
        <v>-17539</v>
      </c>
      <c r="C15" s="5" t="n">
        <v>-16996</v>
      </c>
    </row>
    <row r="16" spans="1:3">
      <c r="A16" s="3" t="s">
        <v>91</v>
      </c>
    </row>
    <row r="17" spans="1:3">
      <c r="A17" s="4" t="s">
        <v>92</v>
      </c>
      <c r="B17" s="5" t="n">
        <v>-27204</v>
      </c>
      <c r="C17" s="5" t="n">
        <v>-57414</v>
      </c>
    </row>
    <row r="18" spans="1:3">
      <c r="A18" s="4" t="s">
        <v>93</v>
      </c>
      <c r="B18" s="5" t="n">
        <v>42590</v>
      </c>
      <c r="C18" s="5" t="n">
        <v>28941</v>
      </c>
    </row>
    <row r="19" spans="1:3">
      <c r="A19" s="4" t="s">
        <v>94</v>
      </c>
      <c r="B19" s="5" t="n">
        <v>-70</v>
      </c>
      <c r="C19" s="5" t="n">
        <v>-236</v>
      </c>
    </row>
    <row r="20" spans="1:3">
      <c r="A20" s="4" t="s">
        <v>95</v>
      </c>
      <c r="B20" s="5" t="n">
        <v>15316</v>
      </c>
      <c r="C20" s="5" t="n">
        <v>-28709</v>
      </c>
    </row>
    <row r="21" spans="1:3">
      <c r="A21" s="3" t="s">
        <v>96</v>
      </c>
    </row>
    <row r="22" spans="1:3">
      <c r="A22" s="4" t="s">
        <v>97</v>
      </c>
      <c r="C22" s="5" t="n">
        <v>4049</v>
      </c>
    </row>
    <row r="23" spans="1:3">
      <c r="A23" s="4" t="s">
        <v>98</v>
      </c>
      <c r="B23" s="5" t="n">
        <v>35</v>
      </c>
      <c r="C23" s="5" t="n">
        <v>4182</v>
      </c>
    </row>
    <row r="24" spans="1:3">
      <c r="A24" s="4" t="s">
        <v>99</v>
      </c>
      <c r="B24" s="5" t="n">
        <v>-2188</v>
      </c>
      <c r="C24" s="5" t="n">
        <v>-41523</v>
      </c>
    </row>
    <row r="25" spans="1:3">
      <c r="A25" s="4" t="s">
        <v>100</v>
      </c>
      <c r="B25" s="5" t="n">
        <v>29798</v>
      </c>
      <c r="C25" s="5" t="n">
        <v>80042</v>
      </c>
    </row>
    <row r="26" spans="1:3">
      <c r="A26" s="4" t="s">
        <v>101</v>
      </c>
      <c r="B26" s="5" t="n">
        <v>27610</v>
      </c>
      <c r="C26" s="5" t="n">
        <v>38519</v>
      </c>
    </row>
    <row r="27" spans="1:3">
      <c r="A27" s="3" t="s">
        <v>102</v>
      </c>
    </row>
    <row r="28" spans="1:3">
      <c r="A28" s="4" t="s">
        <v>103</v>
      </c>
      <c r="B28" s="5" t="n">
        <v>1462</v>
      </c>
    </row>
    <row r="29" spans="1:3">
      <c r="A29" s="3" t="s">
        <v>104</v>
      </c>
    </row>
    <row r="30" spans="1:3">
      <c r="A30" s="4" t="s">
        <v>105</v>
      </c>
      <c r="B30" s="5" t="n">
        <v>-18</v>
      </c>
      <c r="C30" s="5" t="n">
        <v>28</v>
      </c>
    </row>
    <row r="31" spans="1:3">
      <c r="A31" s="4" t="s">
        <v>106</v>
      </c>
    </row>
    <row r="32" spans="1:3">
      <c r="A32" s="3" t="s">
        <v>96</v>
      </c>
    </row>
    <row r="33" spans="1:3">
      <c r="A33" s="4" t="s">
        <v>107</v>
      </c>
      <c r="C33" s="5" t="n">
        <v>88</v>
      </c>
    </row>
    <row r="34" spans="1:3">
      <c r="A34" s="4" t="s">
        <v>108</v>
      </c>
    </row>
    <row r="35" spans="1:3">
      <c r="A35" s="3" t="s">
        <v>96</v>
      </c>
    </row>
    <row r="36" spans="1:3">
      <c r="A36" s="4" t="s">
        <v>107</v>
      </c>
      <c r="B36" s="7" t="n">
        <v>35</v>
      </c>
      <c r="C36" s="7"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0:22Z</dcterms:created>
  <dcterms:modified xmlns:dcterms="http://purl.org/dc/terms/" xmlns:xsi="http://www.w3.org/2001/XMLSchema-instance" xsi:type="dcterms:W3CDTF">2017-08-03T16:30:22Z</dcterms:modified>
</cp:coreProperties>
</file>